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s of Cash" sheetId="7" state="visible" r:id="rId7"/>
    <sheet xmlns:r="http://schemas.openxmlformats.org/officeDocument/2006/relationships" name="ORGANIZATION AND BUSINESS" sheetId="8" state="visible" r:id="rId8"/>
    <sheet xmlns:r="http://schemas.openxmlformats.org/officeDocument/2006/relationships" name="ACCOUNTING POLICIES" sheetId="9" state="visible" r:id="rId9"/>
    <sheet xmlns:r="http://schemas.openxmlformats.org/officeDocument/2006/relationships" name="GOING CONCERN" sheetId="10" state="visible" r:id="rId10"/>
    <sheet xmlns:r="http://schemas.openxmlformats.org/officeDocument/2006/relationships" name="RECENT ACCOUNTING PRONOUNCEMENT" sheetId="11" state="visible" r:id="rId11"/>
    <sheet xmlns:r="http://schemas.openxmlformats.org/officeDocument/2006/relationships" name="AFFILIATE TRANSACTIONS" sheetId="12" state="visible" r:id="rId12"/>
    <sheet xmlns:r="http://schemas.openxmlformats.org/officeDocument/2006/relationships" name="PROPERTY AND EQUIPMENT" sheetId="13" state="visible" r:id="rId13"/>
    <sheet xmlns:r="http://schemas.openxmlformats.org/officeDocument/2006/relationships" name="INCOME TAXES" sheetId="14" state="visible" r:id="rId14"/>
    <sheet xmlns:r="http://schemas.openxmlformats.org/officeDocument/2006/relationships" name="CASH" sheetId="15" state="visible" r:id="rId15"/>
    <sheet xmlns:r="http://schemas.openxmlformats.org/officeDocument/2006/relationships" name="STOCKHOLDERS' EQUITY" sheetId="16" state="visible" r:id="rId16"/>
    <sheet xmlns:r="http://schemas.openxmlformats.org/officeDocument/2006/relationships" name="ISSUE OF OPTIONS UNDER EQUITY I" sheetId="17" state="visible" r:id="rId17"/>
    <sheet xmlns:r="http://schemas.openxmlformats.org/officeDocument/2006/relationships" name="SUBSEQUENT EVENTS" sheetId="18" state="visible" r:id="rId18"/>
    <sheet xmlns:r="http://schemas.openxmlformats.org/officeDocument/2006/relationships" name="ACCOUNTING POLICIES (Policies)" sheetId="19" state="visible" r:id="rId19"/>
    <sheet xmlns:r="http://schemas.openxmlformats.org/officeDocument/2006/relationships" name="INCOME TAXES (Tables)" sheetId="20" state="visible" r:id="rId20"/>
    <sheet xmlns:r="http://schemas.openxmlformats.org/officeDocument/2006/relationships" name="ISSUE OF OPTIONS UNDER EQUITY21" sheetId="21" state="visible" r:id="rId21"/>
    <sheet xmlns:r="http://schemas.openxmlformats.org/officeDocument/2006/relationships" name="ORGANIZATION AND BUSINESS (Deta" sheetId="22" state="visible" r:id="rId22"/>
    <sheet xmlns:r="http://schemas.openxmlformats.org/officeDocument/2006/relationships" name="ACCOUNTING POLICIES (Details)" sheetId="23" state="visible" r:id="rId23"/>
    <sheet xmlns:r="http://schemas.openxmlformats.org/officeDocument/2006/relationships" name="GOING CONCERN (Details)" sheetId="24" state="visible" r:id="rId24"/>
    <sheet xmlns:r="http://schemas.openxmlformats.org/officeDocument/2006/relationships" name="AFFILIATE TRANSACTIONS (Details" sheetId="25" state="visible" r:id="rId25"/>
    <sheet xmlns:r="http://schemas.openxmlformats.org/officeDocument/2006/relationships" name="PROPERTY AND EQUIPMENT (Narrati" sheetId="26" state="visible" r:id="rId26"/>
    <sheet xmlns:r="http://schemas.openxmlformats.org/officeDocument/2006/relationships" name="INCOME TAXES (Narrative) (Detai" sheetId="27" state="visible" r:id="rId27"/>
    <sheet xmlns:r="http://schemas.openxmlformats.org/officeDocument/2006/relationships" name="INCOME TAXES (Schedule of Defer" sheetId="28" state="visible" r:id="rId28"/>
    <sheet xmlns:r="http://schemas.openxmlformats.org/officeDocument/2006/relationships" name="STOCKHOLDERS' EQUITY (Details)" sheetId="29" state="visible" r:id="rId29"/>
    <sheet xmlns:r="http://schemas.openxmlformats.org/officeDocument/2006/relationships" name="ISSUE OF OPTIONS UNDER EQUITY30" sheetId="30" state="visible" r:id="rId30"/>
    <sheet xmlns:r="http://schemas.openxmlformats.org/officeDocument/2006/relationships" name="ISSUE OF OPTIONS UNDER EQUITY31" sheetId="31" state="visible" r:id="rId31"/>
    <sheet xmlns:r="http://schemas.openxmlformats.org/officeDocument/2006/relationships" name="ISSUE OF OPTIONS UNDER EQUITY32" sheetId="32" state="visible" r:id="rId32"/>
    <sheet xmlns:r="http://schemas.openxmlformats.org/officeDocument/2006/relationships" name="SUBSEQUENT EVENTS (Details)" sheetId="33" state="visible" r:id="rId33"/>
  </sheets>
  <definedNames/>
  <calcPr calcId="124519" fullCalcOnLoad="1"/>
</workbook>
</file>

<file path=xl/sharedStrings.xml><?xml version="1.0" encoding="utf-8"?>
<sst xmlns="http://schemas.openxmlformats.org/spreadsheetml/2006/main" uniqueCount="328">
  <si>
    <t>Document and Entity Information - USD ($)</t>
  </si>
  <si>
    <t>12 Months Ended</t>
  </si>
  <si>
    <t>Oct. 31, 2014</t>
  </si>
  <si>
    <t>Sep. 22, 2017</t>
  </si>
  <si>
    <t>Apr. 30, 2014</t>
  </si>
  <si>
    <t>Document And Entity Information</t>
  </si>
  <si>
    <t>Entity Registrant Name</t>
  </si>
  <si>
    <t>AURUM, INC.</t>
  </si>
  <si>
    <t>Entity Central Index Key</t>
  </si>
  <si>
    <t>Trading Symbol</t>
  </si>
  <si>
    <t>AURM</t>
  </si>
  <si>
    <t>Amendment Flag</t>
  </si>
  <si>
    <t>false</t>
  </si>
  <si>
    <t>Document Type</t>
  </si>
  <si>
    <t>10-K</t>
  </si>
  <si>
    <t>Document Period End Date</t>
  </si>
  <si>
    <t>Oct. 31,
		2014</t>
  </si>
  <si>
    <t>Document Fiscal Year Focus</t>
  </si>
  <si>
    <t>Document Fiscal Period Focus</t>
  </si>
  <si>
    <t>FY</t>
  </si>
  <si>
    <t>Current Fiscal Year End Date</t>
  </si>
  <si>
    <t>--10-31</t>
  </si>
  <si>
    <t>Entity Well-known Seasoned Issuer</t>
  </si>
  <si>
    <t>No</t>
  </si>
  <si>
    <t>Entity Current Reporting Status</t>
  </si>
  <si>
    <t>Entity Voluntary Filers</t>
  </si>
  <si>
    <t>Entity Filer Category</t>
  </si>
  <si>
    <t>Smaller Reporting Company</t>
  </si>
  <si>
    <t>Entity Common Stock, Shares Outstanding</t>
  </si>
  <si>
    <t>Entity Public Float</t>
  </si>
  <si>
    <t>Consolidated Balance Sheets - USD ($)</t>
  </si>
  <si>
    <t>Oct. 31, 2013</t>
  </si>
  <si>
    <t>Current Assets:</t>
  </si>
  <si>
    <t>Cash</t>
  </si>
  <si>
    <t>Receivables - Affiliates</t>
  </si>
  <si>
    <t xml:space="preserve"> </t>
  </si>
  <si>
    <t>Prepayments</t>
  </si>
  <si>
    <t>Total Current Assets</t>
  </si>
  <si>
    <t>Non-Current Assets:</t>
  </si>
  <si>
    <t>Property and equipment, net of accumulated depreciation of $106,032 at October 31,2013</t>
  </si>
  <si>
    <t>Total Non-Current Assets</t>
  </si>
  <si>
    <t>Total Assets</t>
  </si>
  <si>
    <t>Current Liabilities:</t>
  </si>
  <si>
    <t>Accounts Payable and Accrued Expenses</t>
  </si>
  <si>
    <t>Total Current Liabilities</t>
  </si>
  <si>
    <t>Non-Current Liabilities:</t>
  </si>
  <si>
    <t>Payable to affiliates</t>
  </si>
  <si>
    <t>Total Non-Current Liabilities</t>
  </si>
  <si>
    <t>Total Liabilities</t>
  </si>
  <si>
    <t>Stockholders' Equity (Deficit):</t>
  </si>
  <si>
    <t>Common stock: $.0001 par value 500,000,000 shares authorised 105,600,000 shares issued and outstanding</t>
  </si>
  <si>
    <t>Additional Paid-in-Capital</t>
  </si>
  <si>
    <t>Retained (deficit)</t>
  </si>
  <si>
    <t>Total Stockholders' Equity (Deficit)</t>
  </si>
  <si>
    <t>Total Liabilities and Stockholders' Equity (Deficit)</t>
  </si>
  <si>
    <t>Consolidated Balance Sheets (Parenthetical) - USD ($)</t>
  </si>
  <si>
    <t>Statement of Financial Position [Abstract]</t>
  </si>
  <si>
    <t>Property and Equipment, accumulated depreciation</t>
  </si>
  <si>
    <t>Common stock, par value</t>
  </si>
  <si>
    <t>Common stock, shares authorised</t>
  </si>
  <si>
    <t>Common stock, shares issued</t>
  </si>
  <si>
    <t>Common stock, shares outstanding</t>
  </si>
  <si>
    <t>Consolidated Statements of Operations - USD ($) shares in Thousands</t>
  </si>
  <si>
    <t>Income Statement [Abstract]</t>
  </si>
  <si>
    <t>Revenues</t>
  </si>
  <si>
    <t>Cost and expenses</t>
  </si>
  <si>
    <t>Legal, accounting &amp; professional</t>
  </si>
  <si>
    <t>Administration expenses</t>
  </si>
  <si>
    <t>Consultation salaries - stock based compensation</t>
  </si>
  <si>
    <t>Exploration expenses</t>
  </si>
  <si>
    <t>Interest expense, net</t>
  </si>
  <si>
    <t>Total costs and expenses</t>
  </si>
  <si>
    <t>(Loss) from operations</t>
  </si>
  <si>
    <t>Foreign currency exchange gain</t>
  </si>
  <si>
    <t>Income/(loss) before income tax</t>
  </si>
  <si>
    <t>Provision for income tax</t>
  </si>
  <si>
    <t>Net income/(loss)</t>
  </si>
  <si>
    <t>Basic and diluted net income/(loss) per common equivalent shares</t>
  </si>
  <si>
    <t>Weighted average number of common equivalent shares used per share calculation</t>
  </si>
  <si>
    <t>Consolidated Statements of Stockholders' Equity (Deficit) - USD ($)</t>
  </si>
  <si>
    <t>Common Stock [Member]</t>
  </si>
  <si>
    <t>Additional Paid-in Capital [Member]</t>
  </si>
  <si>
    <t>Accumulated (Deficit) [Member]</t>
  </si>
  <si>
    <t>Total</t>
  </si>
  <si>
    <t>Beginning Balance at Oct. 31, 2012</t>
  </si>
  <si>
    <t>Beginning Balance (in shares) at Oct. 31, 2012</t>
  </si>
  <si>
    <t>Amortisation of 3,250,000 options under 2010 equity incentive plan</t>
  </si>
  <si>
    <t>Net (loss)</t>
  </si>
  <si>
    <t>Ending Balance at Oct. 31, 2013</t>
  </si>
  <si>
    <t>Ending Balance (in shares) at Oct. 31, 2013</t>
  </si>
  <si>
    <t>Ending Balance at Oct. 31, 2014</t>
  </si>
  <si>
    <t>Ending Balance (in shares) at Oct. 31, 2014</t>
  </si>
  <si>
    <t>Consolidated Statements of Stockholders' Equity (Deficit) (Parenthetical)</t>
  </si>
  <si>
    <t>Oct. 31, 2013shares</t>
  </si>
  <si>
    <t>Statement of Stockholders' Equity [Abstract]</t>
  </si>
  <si>
    <t>Amortisation under 2010 equity incentive plan, options</t>
  </si>
  <si>
    <t>Consolidated Statements of Cash Flows - USD ($)</t>
  </si>
  <si>
    <t>CASH FLOW FROM OPERATING ACTIVITIES</t>
  </si>
  <si>
    <t>Adjustments to reconcile net income/(loss) to net cash (used) in operating activities:</t>
  </si>
  <si>
    <t>Employee options issued for stock based compensation</t>
  </si>
  <si>
    <t>Foreign Currency Exchange (Gain)</t>
  </si>
  <si>
    <t>Depreciation</t>
  </si>
  <si>
    <t>Changes in operating assets and liabilities:</t>
  </si>
  <si>
    <t>Receivables</t>
  </si>
  <si>
    <t>Net Cash (used) in Operating Activities</t>
  </si>
  <si>
    <t>CASH FLOW FROM FINANCING ACTIVITIES</t>
  </si>
  <si>
    <t>Advances payable - affiliates</t>
  </si>
  <si>
    <t>Net Cash provided by Financing Activities</t>
  </si>
  <si>
    <t>Effect of exchange rate changes on cash</t>
  </si>
  <si>
    <t>Net (decrease) in Cash</t>
  </si>
  <si>
    <t>Cash at Beginning of Year</t>
  </si>
  <si>
    <t>Cash at End of Year</t>
  </si>
  <si>
    <t>ORGANIZATION AND BUSINESS</t>
  </si>
  <si>
    <t>Organization, Consolidation and Presentation of Financial Statements [Abstract]</t>
  </si>
  <si>
    <t>(1) ORGANIZATION AND BUSINESS Aurum, Inc. ("Aurum” or the “Company") was incorporated in the State of Florida in September 2008. The principal stockholder of Aurum is Golden Target Pty Ltd., an Australian corporation (“Golden”), which owned 96.21% of Aurum as of October 31, 2014. On January 20, 2010, the Company re-incorporated in the state of Delaware (the “Reincorporation”) through a merger involving Liquid Financial Engines Inc. and Aurum, Inc., a Delaware Corporation that was a wholly owned subsidiary of Liquid. The Reincorporation was effected by merging Liquid with Aurum, with Aurum being the surviving entity. For purposes of the Company’s financial reporting status, Aurum is deemed a successor to Liquid. In July 2009, Golden acquired a 96% interest in Aurum from certain stockholders. In connection therewith, the Company appointed a new President/Chief Executive Officer/Director and Chief Financial Officer/Secretary. The sole director and stockholder of Golden is also the President of the Company. Commencing August 2009, the Company decided to focus on mineral exploration for gold and copper in the Lao Peoples Democratic Republic. In December 2010, the Company executed a Management and Shareholders Agreement with Argonaut Overseas Investments Ltd (“AOI”), an indirectly wholly owned Subsidiary of Argonaut Resources N.L., in respect to Argonaut’s 70% held Century Concession in Laos. The agreement appointed Aurum as the manager of the Century Thrust Joint Venture Agreement (“Joint Venture”) and the Company had the right to earn 72.86% of AOI’s interest in the Joint Venture which is equivalent to a 51% beneficial interest in the Century Concession. The Century Concession expired in fiscal 2014 and the Company had been negotiating with the Lao Government to renew the Concession. The Company was advised that the Government does not intend to renew the Concession. As a result, the Company no longer has any exploration interests in Laos. The Company has now commenced a search for new gold projects that the Company may be able to acquire an interest in. The Company has funded operations since inception through advances from affiliated entities. The accompanying financial statements have been prepared in conformity with accounting principles generally accepted in the United States of America, which contemplates continuation of Aurum as a going concern. However, Aurum has limited assets, negative working capital, has not yet commenced revenue producing operations and has a retained deficit. The Company’s ability to continue operations through the foreseeable future is dependent upon future funding from affiliated entities, capital raisings, or its ability to commence revenue producing operations and positive cash flows, however there can be no assurance that the Company will be successful in these efforts.</t>
  </si>
  <si>
    <t>ACCOUNTING POLICIES</t>
  </si>
  <si>
    <t>Accounting Policies [Abstract]</t>
  </si>
  <si>
    <t>(2) ACCOUNTING POLICIES The following is a summary of the significant accounting policies followed in connection with the preparation of the consolidated financial statements.
(a)
Basis of presentation and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n contingent assets and liabilities at the date of the consolidated financial statements, and the reported amounts of revenues and expenses during the reporting period. Actual results could differ from those estimates. The functional and reporting currency of the Company is the US dollar.
(b)
Principles of Consolidation The consolidated financial statements include the assets and liabilities of the Company and the entities it controlled at the end of the financial period and the results of the Company and the entities it controlled during the year. Where entities are not controlled throughout the entire financial year, the consolidated results include the results of those entities for that part of the period during which control exists. The effect of all transactions between entities in the group and the inter-entity balances are eliminated in full in preparing the consolidated consolidated financial statements. The Company has only one controlled entity.
(c)
Cash Equivalents Aurum considers all highly liquid investments with an original maturity of three months or less at the time of purchase to be cash equivalents. For the periods presented there were no cash equivalents.
(d)
Foreign Currency The Company’s payables to affiliates are denominated in Australian dollars and converted to U.S. dollars at the end of each reporting period. Resulting gains and losses are included in the statement of operations.
(e)
Federal Income Tax The Company accounts for income taxes pursuant to ASC Topic 740, "Accounting for Income Taxes", which requires an asset and liability approach to calculating deferred income taxes. The asset and liability approach requires the recognition of deferred tax liabilities and assets for the expected future tax consequences of temporary differences between the carrying amounts and the tax basis of assets and liabilities. For the period presented, there was no taxable income. There are no deferred income taxes resulting from temporary differences in reporting certain income and expense items for income tax and financial accounting purposes. Aurum at this time is not aware of any net operating losses which are expected to be realised.
(f)
Australian Tax Law The Company is an Australian resident corporation under Australian law and accordingly is subject to Australian income tax on its non-exempt worldwide assessable income (which includes capital gains), less allowable deductions, at the rate of 30%. Foreign tax credits are allowed where tax has been paid on foreign source income provided the tax credit does not exceed 30% of the foreign source income. Under the U.S. Australia tax treaty, a U.S. resident corporation such as Aurum is subject to Australian income tax on net profits attributable to the carrying on of a business in Australia through a “permanent establishment” in Australia. A “permanent establishment” is a fixed place of business through which the business of an enterprise is carried on. The treaty limits the Australian tax on interest and royalties paid by an Australian business to a U.S. resident to 10% of the gross interest or royalty income unless it relates to a permanent establishment. Although we believe that we do not have a permanent establishment in Australia, the Company may be deemed to have such an establishment due to the location of its administrative offices in Melbourne. In addition we may receive interest or dividends from time to time.
(g)
Income/(Loss) per Share Basic earnings (loss) per common share is based on the weighted average number of shares outstanding during each period presented. The diluted earnings per share computation includes the effect, if any, of shares that would be issuable upon the exercise of outstanding stock options, warrants and convertible debts, reduced by the number of shares which are assumed to be purchased by the Company from the resulting proceeds at the average market price during the period, when such amounts are dilutive to the earnings per share calculation. Options to acquire 3,250,000 shares of common stock were not included in the diluted weighted average shares outstanding for fiscal 2013 and 2014 as such effects would be anti-dilutive.
(h)
Fair value of Financial Instruments FASB ASC Topic 825, “Financial Instruments”, requires the Company to disclose, when reasonably attainable, the fair values of its assets and liabilities which are deemed to be financial instruments. The Company’s financial instruments consist of cash, accounts payable and accrued expenses, and advances from affiliate. The carrying amounts of cash, accounts payable and accrued expenses approximate their respective fair values because of the short term nature of those instruments. The fair value of the advances from affiliate is not determinable as it is due to an affiliated entity, no market exists for similar instruments and settlement date is uncertain.
(i)
Comparative Figures Where necessary, comparative figures have been restated to be consistent with current year presentation.
(j)
Mineral Property Acquisition, Exploration Costs and Amortization of Mineral Rights Mineral property acquisition, exploration and development costs are expensed as incurred until such time as economic reserves are quantified. To date, the Company has not established any proven or probable reserves on its mineral properties. When it is determined that a mining deposit can be economically and legally extracted or produced based on established proven and probable reserves, further exploration costs and development costs incurred after such determination will be capitalized. The establishment of proven and probable reserves is based on results of final feasibility studies which indicate whether a property is economically feasible. Upon commencement of commercial production, capitalized costs will be transferred to the appropriate asset category and amortized over their estimated useful lives. Capitalized costs, net of salvage values, relating to a deposit which is abandoned or considered uneconomic for the foreseeable future, will be written off.</t>
  </si>
  <si>
    <t>GOING CONCERN</t>
  </si>
  <si>
    <t>Going Concern [Abstract]</t>
  </si>
  <si>
    <t>(3) GOING CONCERN The accompanying consolidated financial statements have been prepared assuming the Company will continue as a going concern. The Company has not yet commenced revenue producing operations and had a retained (deficit) of $10,253,498 as of October 31 ,</t>
  </si>
  <si>
    <t>RECENT ACCOUNTING PRONOUNCEMENTS</t>
  </si>
  <si>
    <t>Accounting Changes and Error Corrections [Abstract]</t>
  </si>
  <si>
    <t>(4) RECENT ACCOUNTING PRONOUNCEMENTS In June 2014, the Financial Accounting Standards Board (“FASB”) issued ASU No. 2014-10, “Development Stage Entities (Topic 915): Elimination of Certain Financial Reporting Requirements, Including an Amendment to Variable Interest Entities Guidance in Topic 810, Consolidation”. The Company adopted the update to (Topic 915) Development Stage Entities, for the elimination of certain disclosures currently required under US GAAP in the consolidated financial statements for development stage entities. The amendment removes the definition of a development stage entity, thereby removing the financial reporting distinction between the development stage entities and reporting entities from US GAAP. The Company has adopted ASU No. 2014-10 and accordingly eliminated the inception-to-date information in the statements of income, cash flows, and shareholder equity. The consolidated financial statements are no longer labelled as an exploration or development stage entity, and no disclosure is required for a description of the development stage activities the entity is engaged or when they are no longer a development stage entity. This update also eliminates an exception provided to development stage entities in FASC Topic 810, Consolidation, for determining whether an entity is a Variable Interest Entity (VIE) based on the amount of equity at risk. In August 2014, the Financial Accounting Standards Board (“FASB”) issued Accounting Standards Update No. 2014-15, Presentation of Financial Statements – Going Concern (Subtopic 205-40), Disclosure of Uncertainties about an Entities Ability to Continue as a Going Concern (ASU 2014-15). The guidance in ASU 2014-15 sets forth management's responsibility to evaluate whether there is substantial doubt about an entity's ability to continue as a going concern as well as required disclosures. ASU 2014-15 indicates that, when preparing financial statements for interim and annual financial statements, management should evaluate whether conditions or events, in the aggregate, raise substantial doubt about the entity's ability to continue as a going concern for one year from the date the financial statements are issued or are available to be issued. This evaluation should include consideration of conditions and events that are either known or are reasonably knowable at the date the financial statements are issued or are available to be issued, as well as whether it is probable that management's plans to address the substantial doubt will be implemented and, if so, whether it is probable that the plans will alleviate the substantial doubt. ASU 2014-15 is effective for annual periods ending after December 15, 2016, and interim periods and annual periods thereafter. Early application is permitted. The Company will evaluate the going concern considerations in this ASU however management does not believe the consolidated financial statements require additional disclosure. Other Recently Issued, but not Yet Effective Accounting Pronouncements Management does not believe that any recently issued, but not yet effective accounting pronouncements, if adopted, would have a material effect on the accompanying consolidated financial statements .</t>
  </si>
  <si>
    <t>AFFILIATE TRANSACTIONS</t>
  </si>
  <si>
    <t>Related Party Transactions [Abstract]</t>
  </si>
  <si>
    <t>(5) AFFILIATE TRANSACTIONS In August 2009, the Company entered into an agreement with AXIS Consultants Pty Ltd (“AXIS”) to provide geological, management and administration services to the Company, (the “Service Agreement”). AXIS has some common management and is incorporated in Australia. Mr. Peter Lee is Chief Financial Officer and Company Secretary of AXIS and owe fiduciary duties to both parties. AXIS’s principal business is to provide geological, management and administration services to companies. We are one of nine companies that AXIS provides services to, namely, Merlin Diamonds Limited, Top End Minerals Limited, Northern Capital Resources Corp, Golden River Resources Corporation, Great Central Resources Corp, Aurum Inc., and Consolidated Gems Inc. Each of the companies has some common Directors, officers and shareholders. In addition, each of the companies is substantially dependent upon AXIS for its senior management and certain mining and exploration staff. A number of arrangements and transactions have been entered into from time to time between such companies. It has been the intention of the companies and respective Boards of Directors that each of such arrangements or transactions should accommodate the respective interest of the relevant companies in a manner which is fair to all parties and equitable to the shareholders of each. Currently, there are no material arrangements or planned transactions between the Company and any of the other companies other than AXIS. AXIS is paid by each company for the costs incurred by it in carrying out the administration function for each such company. Pursuant to the Service Agreement, AXIS performs such functions as payroll, maintaining employee records required by law and by usual accounting procedures, providing insurance, human resources, company secretarial, land management, certain exploration and mining support including provision of exploration managers and geologists, financial, accounting advice and services. AXIS also provides for the Company’s various services, including but not limited to the making available of office supplies, office facilities and any other services as may be required from time to time by the Company as and when requested by the Company. We are required to reimburse AXIS for any direct costs incurred by AXIS for the Company. In addition, we are required to pay a proportion of AXIS’s overhead cost based on AXIS’s management estimate of our utilisation of the facilities and activities of AXIS plus a service fee of not more than 15% of the direct and overhead costs. Amounts invoiced by AXIS are required to be paid by us. We are also not permitted to obtain services from sources other than AXIS, and we are not permitted to perform or provide ourselves, the services contemplated by the Service Agreement, unless we first request AXIS to provide the service and AXIS fails to provide the service within one month. The Service Agreement may be terminated by AXIS or ourselves upon 60 days prior notice. If the Service Agreement is terminated by AXIS, we would be required to independently provide, or to seek an alternative source of providing, the services currently provided by AXIS. There can be no assurance that we could independently provide or find a third party to provide these services on a cost-effective basis or that any transition from receiving services under the Service Agreement will not have a material adverse effect on us. Our inability to provide such services or to find a third party to provide such services may have a material adverse effect on our operations. In accordance with the Service Agreement, AXIS provides the Company with the services of our Chief Executive Officer, Chief Financial Officer and clerical employees, as well as office facilities, equipment, administrative and clerical services. We pay AXIS for the actual costs of such facilities plus a maximum service fee of 15%. AXIS billed Aurum, Inc. as per the services agreement for 2014 of $71,597 (2013: $225,336). During the year ended October 31, 2014, AXIS provided services in accordance with the services agreement and incurred direct costs on behalf of the Company of $71,597 (2013: $225,336), and advanced the Company $170,991 (2013: $1,246,562). For the year ended October 31, 2014, the foreign currency translation effect of the amount owed to AXIS was a gain of approximately $542,982 (2013: $602,774). At October 31, 2014, the Company owed AXIS $7,025,426 (2013: $7,325,820). At October 31, 2014, the Company owed the Managing Director of its former Laos operations (“Manager”) $232,500 (2013: $232,500). The Company intends to repay these amounts with funds raised either via additional debt or equity offerings (refer footnote 11 – Subsequent Events). AXIS and the Manager have advised it does not currently intend to require repayment of these advances prior to October 31, 2015, accordingly, the Company has decided to classify the amounts payable as non-current in the accompanying balance sheets.</t>
  </si>
  <si>
    <t>PROPERTY AND EQUIPMENT</t>
  </si>
  <si>
    <t>Property, Plant and Equipment [Abstract]</t>
  </si>
  <si>
    <t>(6) PROPERTY AND EQUIPMENT Property and equipment is stated at cost. The Company records depreciation and amortization, when appropriate, using the straight-line method over the estimated useful lives of the assets. Expenditures for maintenance and repairs are charged to expense as incurred. At October 31, 2013, the net book value of property and equipment was $423. At October 31, 2014 the Company no longer holds any property and equipment in Laos. The depreciation expense for fiscal 2014 amounted to $423 and for fiscal 2013 amounted to $28,418.</t>
  </si>
  <si>
    <t>INCOME TAXES</t>
  </si>
  <si>
    <t>Income Tax Disclosure [Abstract]</t>
  </si>
  <si>
    <t>(7) INCOME TAXES The Company recognises deferred tax assets or liabilities for the expected future consequences attributable to differences between the financial statement carrying amount of existing assets and liabilities and their respective tax basis. Deferred tax assets and liabilities are measured using the enacted tax rates in effect for the year in which those temporary differences are expected to be recovered or settled. The Company is subject to taxation in the USA. At October 31, 2014 and 2013, deferred taxes consisted of the following:
USA 2014 $
Total 2014 $
Deferred tax assets
Net operating loss carry-forward
827,643
827,643
Less valuation allowance
(827,643
)
(827,643
)
Net deferred taxes
-
-
USA 2013 $
Total 2013 $
Deferred tax assets
Net operating loss carry-forward
678,631
678,631
Less valuation allowance
(678,631
)
(678,631
)
Net deferred taxes
-
- Under ASC 740, tax benefits are recognised only for tax positions that are more likely than not to be sustained upon examination by tax authorities, based on the technical merits of the position. The valuation allowance offsets the net deferred tax asset for which there is no assurance of recovery. The valuation allowance will be evaluated at the end of each year, considering positive and negative evidence about whether the deferred tax asset will be realized. At that time, the allowance will either be increased or reduced; reduction could result in the complete elimination of the allowance if positive evidence indicates that the value of the deferred tax assets is no longer impaired and the allowance is no longer required. The Company has available net operating loss carry forwards as of October 31, 2014, which are subject to limitations, aggregating approximately $2,270,000 which would expire in years 2028 through 2033. The Company’s tax returns for all years since fiscal 2012 remain open to examination by the respective tax authorities. There are currently no tax examinations in progress.</t>
  </si>
  <si>
    <t>CASH</t>
  </si>
  <si>
    <t>Cash and Cash Equivalents [Abstract]</t>
  </si>
  <si>
    <t>(8) CASH The Company maintains cash deposits with financial institutions in Australia and in Laos. Cash deposits maintained in Australian dollars are translated into US dollars at the period end exchange rate with the related adjustment recognised in operations.</t>
  </si>
  <si>
    <t>STOCKHOLDERS' EQUITY</t>
  </si>
  <si>
    <t>Equity [Abstract]</t>
  </si>
  <si>
    <t>(9) STOCKHOLDERS’ EQUITY In September 2008, 96,000,000 shares of common stock were issued to the Company’s founder raising $9,000. In March 2009, the Company raised $12,000 in a registered public offering of 9,600,000 shares of common stock share pursuant to a prospectus dated January 30, 2009.</t>
  </si>
  <si>
    <t>ISSUE OF OPTIONS UNDER EQUITY INCENTIVE PLAN</t>
  </si>
  <si>
    <t>Disclosure of Compensation Related Costs, Share-based Payments [Abstract]</t>
  </si>
  <si>
    <t>(10) ISSUE OF OPTIONS UNDER EQUITY INCENTIVE PLAN
(i)
Effective December 13, 2010, the Company issued 2,500,000 options over shares of Common Stock to employees under the 2010 Equity Incentive Plan that has been adopted by the Directors of the Company. The options vested 1/3 on December 13, 2010, 1/3 vested on November 17, 2011 and the balance vested on November 17, 2012. The exercise price of the options is US$1.00 and the latest exercise date for the options is November 17, 2020. The Company has accounted for all options issued based upon their fair market value using the Binomial pricing model. An external consultant has calculated the fair value of the 2,500,000 options using the Binomial valuation method using the following inputs:
Grant date
Dec 13, 2010
Dec 13, 2010
Dec 13, 2010
Grant date share price
US$1.10
US$1.10
US$1.10
Vesting date
Dec 13, 2010
Nov 17, 2011
Nov 17, 2012
Expected life in years
4.5
5.0
5.5
Risk-free rate
1.91%
1.91%
1.91%
Volatility
95%
95%
95%
Exercise price
US$1.00
US$1.00
US$1.00
Call option value
US$0.78
US$0.81
US$0.83
Options
Option Price Per Share US$
Weighted Average Exercise Price US$
Outstanding at October 31, 2012
2,500,000
1.00
1.00
Granted
-
-
-
Forfeited
-
-
-
Outstanding at October 31, 2013
2,500,000
1.00
1.00
Granted
-
-
-
Forfeited
-
-
-
Outstanding at October 31, 2014
2,500,000
1.00
1.00 The exercise price is US$1.00 per option. The weighted average per option fair value of options granted during fiscal 2011 was US$0.81 and the weighted average remaining contractual life of those options is 6 years. There are 2,500,000 options currently exercisable. As a result of the termination of the employee holding the options, the employee had a period of 90 days from the date of termination to exercise the options. The holders did not exercise the options therefore the options have expired post October 31, 2014.
(ii)
In May 2011, the Company issued 750,000 options over shares of Common Stock to employees under the 2010 Equity Incentive Plan that has been adopted by the Directors of the Company. The options vested 1/3 upon grant date, 1/3 vested on February 1, 2012 and the balance vested on February 1, 2013. The exercise price of the options is US$1.00 and the latest exercise date for the options is February 1, 2018. The Company has accounted for all options issued based upon their fair market value using the Binomial pricing model. As a result of the termination of the employees holding the options, the employees had a period of 90 days from the date of termination to exercise the options. The holders did not exercise the options therefore the options have expired in April, 2014.</t>
  </si>
  <si>
    <t>SUBSEQUENT EVENTS</t>
  </si>
  <si>
    <t>Subsequent Events [Abstract]</t>
  </si>
  <si>
    <t>(11) SUBSEQUENT EVENTS The Company has evaluated the existence of significant events subsequent to the balance sheet date through the date the consolidated financial statements were issued and has determined that there were no subsequent events or transactions which would require recognition or disclosure in the consolidated financial statements, other than noted herein. In July 2015, the Company issued 30,000,000 shares of common stock to AXIS Consultants Pty Ltd as repayment of a debt of $5,057,776. On April 1, 2016 the Company announced that it had entered into an agreement with an Israeli company, PayItSimple Ltd and its subsidiaries (PayItSimple) whereby the Company would invest $15 million directly into PayItSimple by September 5, 2016 to acquire a 30% interest in PayItSimple, and a further $7.5 million into PayItSimple over 18 months to acquire a further 10% interest in PayItSimple, taking its holding to 40% of interest in PayItSimple. PayItSimple owns a business known as Splitit. On April 6, 2016 the Company terminated the proposed acquisition of PayItsimple. On June 27, 2016 the Company announced that it had entered into a binding term sheet with the shareholders of an Israeli company, Humavox Ltd (Humavox), a company that creates wireless charging solutions. In accordance with the proposed acquisition of Humavox, Aurum would acquire 100% of the shares of Humavox and 100% of the warrants and options to acquire shares of Humavox in exchange for the issue of shares of common stock of Aurum representing 50% of the shares of common stock of Aurum post issue on a fully-diluted basis, including the investment of an amount of US$16 million in Humavox. The investment would take place in unconditional instalments over a period of 24 months following the closing. The closing of the merger was subject to certain closing conditions, including the investment in Humavox of the first instalment of the investment in the amount of $5.5 million. On July 29, 2016 the Company terminated the proposed acquisition of Humavox. In April 2016, the Company raised $38,329 through the private placement of 250,000 shares of common stock. On July 19, 2017, the Company entered into a Term Sheet with Lior Wayn, Erez Glazer and Dr Guy Shalom, (collectively, the ‘’Sellers”) for the acquisition of all of the issued shares of a medical technology business. The Company has a 120 day period to conduct due diligence and negotiate a formal share sale agreement. The purchase price is up to USD$7,500,000 which is to be satisfied as follows:
a)
The sum of USD$100,000 payable to the Sellers for due diligence expenses, 30 business days from the execution of the Term Sheet;
b)
A further USD$100,000 each month after the date in a) above for due diligence expenses, for 3 months, payable to the Sellers for working capital purposes;
c)
An issue of fully paid ordinary shares of common stock of the Company to the value of USD$2,500,000 (less any payments made to the Sellers under (a) and (b) above) to the Sellers at an issue price of USD$0.22 per share of common stock (Consideration Shares);
d)
The issue to the Sellers of shares of common stock to the equivalent to USD$2,500,000 at the issue price of USD$0.22, subject to the Sellers achieving sales revenue of USD$100,000 within twelve months after the first anniversary of Completion; and
e)
The issue to the Sellers of shares of common stock to the equivalent to USD$2,500,000 at the issue price of USD$0.22, subject to the Sellers achieving sales revenue of USD$1,000,000 within twelve months after the first anniversary of Completion. If the Transaction is terminated or is in the reasonable opinion of the Company unable to proceed at any point, the Vendors and the Sellers have agreed to convert any monies paid to the Sellers under (a) and (b) above into convertible securities in the Sellers. As part of the agreement and as a condition to completion, the Company will raise USD$2,500,000. Pending completion, the Sellers are required to carry on business in the ordinary course. In July 2017, the Company raised $38,329 through the private placement of 250,000 shares of common stock.</t>
  </si>
  <si>
    <t>ACCOUNTING POLICIES (Policies)</t>
  </si>
  <si>
    <t>Basis of presentation and use of estimates</t>
  </si>
  <si>
    <t>(a)
Basis of presentation and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n contingent assets and liabilities at the date of the consolidated financial statements, and the reported amounts of revenues and expenses during the reporting period. Actual results could differ from those estimates. The functional and reporting currency of the Company is the US dollar.</t>
  </si>
  <si>
    <t>Principles of Consolidation</t>
  </si>
  <si>
    <t>(b)
Principles of Consolidation The consolidated financial statements include the assets and liabilities of the Company and the entities it controlled at the end of the financial period and the results of the Company and the entities it controlled during the year. Where entities are not controlled throughout the entire financial year, the consolidated results include the results of those entities for that part of the period during which control exists. The effect of all transactions between entities in the group and the inter-entity balances are eliminated in full in preparing the consolidated consolidated financial statements. The Company has only one controlled entity.</t>
  </si>
  <si>
    <t>Cash Equivalents</t>
  </si>
  <si>
    <t>(c)
Cash Equivalents Aurum considers all highly liquid investments with an original maturity of three months or less at the time of purchase to be cash equivalents. For the periods presented there were no cash equivalents.</t>
  </si>
  <si>
    <t>Foreign Currency</t>
  </si>
  <si>
    <t>(d)
Foreign Currency The Company’s payables to affiliates are denominated in Australian dollars and converted to U.S. dollars at the end of each reporting period. Resulting gains and losses are included in the statement of operations.</t>
  </si>
  <si>
    <t>Federal Income Tax</t>
  </si>
  <si>
    <t>(e)
Federal Income Tax The Company accounts for income taxes pursuant to ASC Topic 740, "Accounting for Income Taxes", which requires an asset and liability approach to calculating deferred income taxes. The asset and liability approach requires the recognition of deferred tax liabilities and assets for the expected future tax consequences of temporary differences between the carrying amounts and the tax basis of assets and liabilities. For the period presented, there was no taxable income. There are no deferred income taxes resulting from temporary differences in reporting certain income and expense items for income tax and financial accounting purposes. Aurum at this time is not aware of any net operating losses which are expected to be realised.</t>
  </si>
  <si>
    <t>Australian Tax Law</t>
  </si>
  <si>
    <t>(f)
Australian Tax Law The Company is an Australian resident corporation under Australian law and accordingly is subject to Australian income tax on its non-exempt worldwide assessable income (which includes capital gains), less allowable deductions, at the rate of 30%. Foreign tax credits are allowed where tax has been paid on foreign source income provided the tax credit does not exceed 30% of the foreign source income. Under the U.S. Australia tax treaty, a U.S. resident corporation such as Aurum is subject to Australian income tax on net profits attributable to the carrying on of a business in Australia through a “permanent establishment” in Australia. A “permanent establishment” is a fixed place of business through which the business of an enterprise is carried on. The treaty limits the Australian tax on interest and royalties paid by an Australian business to a U.S. resident to 10% of the gross interest or royalty income unless it relates to a permanent establishment. Although we believe that we do not have a permanent establishment in Australia, the Company may be deemed to have such an establishment due to the location of its administrative offices in Melbourne. In addition we may receive interest or dividends from time to time.</t>
  </si>
  <si>
    <t>Income/(Loss) per Share</t>
  </si>
  <si>
    <t>(g)
Income/(Loss) per Share Basic earnings (loss) per common share is based on the weighted average number of shares outstanding during each period presented. The diluted earnings per share computation includes the effect, if any, of shares that would be issuable upon the exercise of outstanding stock options, warrants and convertible debts, reduced by the number of shares which are assumed to be purchased by the Company from the resulting proceeds at the average market price during the period, when such amounts are dilutive to the earnings per share calculation. Options to acquire 3,250,000 shares of common stock were not included in the diluted weighted average shares outstanding for fiscal 2013 and 2014 as such effects would be anti-dilutive.</t>
  </si>
  <si>
    <t>Fair value of Financial Instruments</t>
  </si>
  <si>
    <t>(h)
Fair value of Financial Instruments FASB ASC Topic 825, “Financial Instruments”, requires the Company to disclose, when reasonably attainable, the fair values of its assets and liabilities which are deemed to be financial instruments. The Company’s financial instruments consist of cash, accounts payable and accrued expenses, and advances from affiliate. The carrying amounts of cash, accounts payable and accrued expenses approximate their respective fair values because of the short term nature of those instruments. The fair value of the advances from affiliate is not determinable as it is due to an affiliated entity, no market exists for similar instruments and settlement date is uncertain.</t>
  </si>
  <si>
    <t>Comparative Figures</t>
  </si>
  <si>
    <t>(i)
Comparative Figures Where necessary, comparative figures have been restated to be consistent with current year presentation.</t>
  </si>
  <si>
    <t>Mineral Property Acquisition, Exploration Costs and Amortization of Mineral Rights</t>
  </si>
  <si>
    <t>(j)
Mineral Property Acquisition, Exploration Costs and Amortization of Mineral Rights Mineral property acquisition, exploration and development costs are expensed as incurred until such time as economic reserves are quantified. To date, the Company has not established any proven or probable reserves on its mineral properties. When it is determined that a mining deposit can be economically and legally extracted or produced based on established proven and probable reserves, further exploration costs and development costs incurred after such determination will be capitalized. The establishment of proven and probable reserves is based on results of final feasibility studies which indicate whether a property is economically feasible. Upon commencement of commercial production, capitalized costs will be transferred to the appropriate asset category and amortized over their estimated useful lives. Capitalized costs, net of salvage values, relating to a deposit which is abandoned or considered uneconomic for the foreseeable future, will be written off</t>
  </si>
  <si>
    <t>INCOME TAXES (Tables)</t>
  </si>
  <si>
    <t>Schedule of Deferred Taxes</t>
  </si>
  <si>
    <t>At October 31, 2014 and 2013, deferred taxes consisted of the following:
USA 2014 $
Total 2014 $
Deferred tax assets
Net operating loss carry-forward
827,643
827,643
Less valuation allowance
(827,643
)
(827,643
)
Net deferred taxes
-
-
USA 2013 $
Total 2013 $
Deferred tax assets
Net operating loss carry-forward
678,631
678,631
Less valuation allowance
(678,631
)
(678,631
)
Net deferred taxes
-
-</t>
  </si>
  <si>
    <t>ISSUE OF OPTIONS UNDER EQUITY INCENTIVE PLAN (Tables)</t>
  </si>
  <si>
    <t>Schedule of Fair Value Assumptions Used for Stock Options</t>
  </si>
  <si>
    <t>An external consultant has calculated the fair value of the 2,500,000 options using the Binomial valuation method using the following inputs:
Grant date
Dec 13, 2010
Dec 13, 2010
Dec 13, 2010
Grant date share price
US$1.10
US$1.10
US$1.10
Vesting date
Dec 13, 2010
Nov 17, 2011
Nov 17, 2012
Expected life in years
4.5
5.0
5.5
Risk-free rate
1.91%
1.91%
1.91%
Volatility
95%
95%
95%
Exercise price
US$1.00
US$1.00
US$1.00
Call option value
US$0.78
US$0.81
US$0.83</t>
  </si>
  <si>
    <t>Schedule of Stock Option Activity</t>
  </si>
  <si>
    <t>Options
Option Price Per Share US$
Weighted Average Exercise Price US$
Outstanding at October 31, 2012
2,500,000
1.00
1.00
Granted
-
-
-
Forfeited
-
-
-
Outstanding at October 31, 2013
2,500,000
1.00
1.00
Granted
-
-
-
Forfeited
-
-
-
Outstanding at October 31, 2014
2,500,000
1.00
1.00</t>
  </si>
  <si>
    <t>ORGANIZATION AND BUSINESS (Details)</t>
  </si>
  <si>
    <t>Dec. 31, 2010</t>
  </si>
  <si>
    <t>Jul. 31, 2009</t>
  </si>
  <si>
    <t>Golden Target Pty Ltd, Principal Stockholder [Member]</t>
  </si>
  <si>
    <t>Organization Consolidation And Presentation Of Financial Statements Disclosure [Line Items]</t>
  </si>
  <si>
    <t>Percentage of entity owned</t>
  </si>
  <si>
    <t>96.21%</t>
  </si>
  <si>
    <t>Percentage of the entity acquired from certain stockholders</t>
  </si>
  <si>
    <t>96.00%</t>
  </si>
  <si>
    <t>Century Thrust Joint Venture Agreement [Member] | Century Concession in Laos [Member]</t>
  </si>
  <si>
    <t>Aggregate percentage owned by unrelated entity</t>
  </si>
  <si>
    <t>70.00%</t>
  </si>
  <si>
    <t>Potential percentage of investee earnings attributable to Aurum if specified funding is provided by Aurum</t>
  </si>
  <si>
    <t>72.86%</t>
  </si>
  <si>
    <t>Potential ownership percentage if funding is provided by Aurum</t>
  </si>
  <si>
    <t>51.00%</t>
  </si>
  <si>
    <t>ACCOUNTING POLICIES (Details) - shares</t>
  </si>
  <si>
    <t>Significant Accounting Policies [Line Items]</t>
  </si>
  <si>
    <t>Options to acquire shares of common stock</t>
  </si>
  <si>
    <t>Australia Tax Law [Member]</t>
  </si>
  <si>
    <t>Statutory income tax rate</t>
  </si>
  <si>
    <t>30.00%</t>
  </si>
  <si>
    <t>Limitation on foreign tax credits as a percentage of foreign source income</t>
  </si>
  <si>
    <t>Treaty limitation on tax rate applied to interest and royalties earned in the jurisdiction by a United States resident</t>
  </si>
  <si>
    <t>10.00%</t>
  </si>
  <si>
    <t>GOING CONCERN (Details) - USD ($)</t>
  </si>
  <si>
    <t>AFFILIATE TRANSACTIONS (Details) - USD ($)</t>
  </si>
  <si>
    <t>Related Party Transaction [Line Items]</t>
  </si>
  <si>
    <t>Borrowings from affiliates</t>
  </si>
  <si>
    <t>Axis Consultants Pty Ltd [Member]</t>
  </si>
  <si>
    <t>Maximum fee rate applied to our direct costs paid by and indirect overhead costs allocated from affiliate</t>
  </si>
  <si>
    <t>15.00%</t>
  </si>
  <si>
    <t>Notice period required to terminate agreement</t>
  </si>
  <si>
    <t>60 days</t>
  </si>
  <si>
    <t>Direct costs of the entity that were paid by the management firm</t>
  </si>
  <si>
    <t>Foreign currency translation effect gain</t>
  </si>
  <si>
    <t>Manager Of Laos Operations [Member]</t>
  </si>
  <si>
    <t>PROPERTY AND EQUIPMENT (Narrative) (Details) - USD ($)</t>
  </si>
  <si>
    <t>Net book value of property and equipment</t>
  </si>
  <si>
    <t>INCOME TAXES (Narrative) (Details)</t>
  </si>
  <si>
    <t>Oct. 31, 2014USD ($)</t>
  </si>
  <si>
    <t>Operating Loss Carryforwards [Line Items]</t>
  </si>
  <si>
    <t>Net operating loss carry forwards</t>
  </si>
  <si>
    <t>Minimum [Member]</t>
  </si>
  <si>
    <t>Net operating loss carry forwards, expiration period</t>
  </si>
  <si>
    <t>Oct. 31,
		2028</t>
  </si>
  <si>
    <t>Open tax year</t>
  </si>
  <si>
    <t>Maximum [Member]</t>
  </si>
  <si>
    <t>Oct. 31,
		2033</t>
  </si>
  <si>
    <t>INCOME TAXES (Schedule of Deferred Taxes) (Details) - USD ($)</t>
  </si>
  <si>
    <t>Deferred tax assets</t>
  </si>
  <si>
    <t>Net operating loss carry-forward</t>
  </si>
  <si>
    <t>Less valuation allowance</t>
  </si>
  <si>
    <t>Net deferred taxes</t>
  </si>
  <si>
    <t>USA [Member]</t>
  </si>
  <si>
    <t>STOCKHOLDERS' EQUITY (Details) - Common Stock [Member] - USD ($)</t>
  </si>
  <si>
    <t>1 Months Ended</t>
  </si>
  <si>
    <t>Mar. 31, 2009</t>
  </si>
  <si>
    <t>Sep. 30, 2008</t>
  </si>
  <si>
    <t>Public Offering [Member]</t>
  </si>
  <si>
    <t>Stockholders Equity Note [Line Items]</t>
  </si>
  <si>
    <t>Shares issued</t>
  </si>
  <si>
    <t>Proceeds from issuance of shares</t>
  </si>
  <si>
    <t>Founder [Member] | Private Placement [Member]</t>
  </si>
  <si>
    <t>ISSUE OF OPTIONS UNDER EQUITY INCENTIVE PLAN (Narrative) (Details) - 2010 Equity Incentive Plan [Member] - $ / shares</t>
  </si>
  <si>
    <t>Dec. 13, 2010</t>
  </si>
  <si>
    <t>May 31, 2011</t>
  </si>
  <si>
    <t>Options Granted December 13, 2010 [Member]</t>
  </si>
  <si>
    <t>Share-based Compensation Arrangement by Share-based Payment Award [Line Items]</t>
  </si>
  <si>
    <t>Options granted</t>
  </si>
  <si>
    <t>Employee stock option vesting rights</t>
  </si>
  <si>
    <t>1/3 on December 13, 2010, 1/3 vested on November 17, 2011 and the balance vested on November 17, 2012.</t>
  </si>
  <si>
    <t>Stock options expiration date</t>
  </si>
  <si>
    <t>Nov. 17,
		2020</t>
  </si>
  <si>
    <t>Weighted average grant date fair value per option granted</t>
  </si>
  <si>
    <t>Weighted average remaining contractual life</t>
  </si>
  <si>
    <t>6 years</t>
  </si>
  <si>
    <t>Options exercisable</t>
  </si>
  <si>
    <t>Options Granted May 2011 [Member]</t>
  </si>
  <si>
    <t>The options vested 1/3 upon grant date, 1/3 vested on February 1, 2012 and the balance vested on February 1, 2013.</t>
  </si>
  <si>
    <t>Feb. 1,
		2018</t>
  </si>
  <si>
    <t>ISSUE OF OPTIONS UNDER EQUITY INCENTIVE PLAN (Schedule of Fair Value Inputs) (Details) - 2010 Equity Incentive Plan [Member]</t>
  </si>
  <si>
    <t>Oct. 31, 2014$ / shares</t>
  </si>
  <si>
    <t>Options Vested on Dec 13, 2010 [Member]</t>
  </si>
  <si>
    <t>Grant date</t>
  </si>
  <si>
    <t>Dec. 13,
		2010</t>
  </si>
  <si>
    <t>Grant date share price</t>
  </si>
  <si>
    <t>Vesting date</t>
  </si>
  <si>
    <t>Expected life in years</t>
  </si>
  <si>
    <t>4 years 6 months</t>
  </si>
  <si>
    <t>Risk-free rate</t>
  </si>
  <si>
    <t>1.91%</t>
  </si>
  <si>
    <t>Volatility</t>
  </si>
  <si>
    <t>95.00%</t>
  </si>
  <si>
    <t>Exercise price</t>
  </si>
  <si>
    <t>Call option value</t>
  </si>
  <si>
    <t>Options Vested on Nov 17, 2011 [Member]</t>
  </si>
  <si>
    <t>Nov. 17,
		2011</t>
  </si>
  <si>
    <t>5 years</t>
  </si>
  <si>
    <t>Options Vested on Nov 17, 2012 [Member]</t>
  </si>
  <si>
    <t>Nov. 17,
		2012</t>
  </si>
  <si>
    <t>5 years 6 months</t>
  </si>
  <si>
    <t>ISSUE OF OPTIONS UNDER EQUITY INCENTIVE PLAN (Schedule of Stock Option Activity) (Details) - Options Granted December 13, 2010 [Member] - 2010 Equity Incentive Plan [Member] - $ / shares</t>
  </si>
  <si>
    <t>Number of options, outstanding at beginning of period</t>
  </si>
  <si>
    <t>Granted</t>
  </si>
  <si>
    <t>Forfeited</t>
  </si>
  <si>
    <t>Number of options, outstanding at end of period</t>
  </si>
  <si>
    <t>Option Price Per Share, outstanding beginning of period</t>
  </si>
  <si>
    <t>Option Price Per Share, outstanding at end of period</t>
  </si>
  <si>
    <t>Weighted Average Exercise Price, outstanding beginning of period</t>
  </si>
  <si>
    <t>Weighted Average Exercise Price, outstanding end of period</t>
  </si>
  <si>
    <t>SUBSEQUENT EVENTS (Details) - Subsequent Event [Member] - USD ($)</t>
  </si>
  <si>
    <t>Jul. 19, 2017</t>
  </si>
  <si>
    <t>Jul. 31, 2017</t>
  </si>
  <si>
    <t>Jul. 31, 2016</t>
  </si>
  <si>
    <t>Jun. 27, 2016</t>
  </si>
  <si>
    <t>Apr. 30, 2016</t>
  </si>
  <si>
    <t>Jul. 31, 2015</t>
  </si>
  <si>
    <t>Apr. 01, 2016</t>
  </si>
  <si>
    <t>Subsequent Event [Line Items]</t>
  </si>
  <si>
    <t>Proceeds from private placement</t>
  </si>
  <si>
    <t>Proceeds from private placement, shares</t>
  </si>
  <si>
    <t>Humavox [Member]</t>
  </si>
  <si>
    <t>Percentage of interest purchased in acquisition</t>
  </si>
  <si>
    <t>100.00%</t>
  </si>
  <si>
    <t>Total purchase price</t>
  </si>
  <si>
    <t>Percentage of Company's common stock offered as consideration for acquisition</t>
  </si>
  <si>
    <t>50.00%</t>
  </si>
  <si>
    <t>Period of unconditional installments</t>
  </si>
  <si>
    <t>24 months</t>
  </si>
  <si>
    <t>Termination date for business acquisition agreement</t>
  </si>
  <si>
    <t>Jul. 29,
		2016</t>
  </si>
  <si>
    <t>Humavox [Member] | Warrants and options [Member]</t>
  </si>
  <si>
    <t>Humavox [Member] | First installment amount [Member]</t>
  </si>
  <si>
    <t>Medical technology business [Member] | Scenario, Forecast [Member]</t>
  </si>
  <si>
    <t>Consideration owed for due diligence expenditures</t>
  </si>
  <si>
    <t>Consideration owed for additional due diligence expenditures</t>
  </si>
  <si>
    <t>Common stock issuable as consideration for business acquisition at an issue price of USD$0.22</t>
  </si>
  <si>
    <t>Common stock issuance price per share</t>
  </si>
  <si>
    <t>Common stock issuable as consideration at issue price of USD$0.22 subject to the Sellers achieving sales revenue of USD$100,000 within twelve months after the first anniversary of Completion</t>
  </si>
  <si>
    <t>Common stock issuable as consideration at the issue price of USD$0.22, subject to the Sellers achieving sales revenue of USD$1,000,000 within twelve months after the first anniversary of Completion</t>
  </si>
  <si>
    <t>Issuance price per share for each milestone achieved</t>
  </si>
  <si>
    <t>Required capital to be raised by Company as part of acquisition agreement and as a condition to completion</t>
  </si>
  <si>
    <t>Medical technology business [Member] | Scenario, Forecast [Member] | Maximum [Member]</t>
  </si>
  <si>
    <t>Purchase price</t>
  </si>
  <si>
    <t>PayItSimple [Member]</t>
  </si>
  <si>
    <t>Investment amount</t>
  </si>
  <si>
    <t>Percentage purchase of interest</t>
  </si>
  <si>
    <t>Apr. 6,
		2016</t>
  </si>
  <si>
    <t>PayItSimple [Member] | Total Interest Holding [Member]</t>
  </si>
  <si>
    <t>40.00%</t>
  </si>
  <si>
    <t>PayItSimple [Member] | Additional Investment [Member]</t>
  </si>
  <si>
    <t>Shares issued for repayment of debt</t>
  </si>
  <si>
    <t>Shares issued for repayment of debt, value</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5070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4</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3</v>
      </c>
    </row>
    <row r="16" spans="1:4">
      <c r="A16" s="4" t="s">
        <v>26</v>
      </c>
      <c r="B16" s="4" t="s">
        <v>27</v>
      </c>
    </row>
    <row r="17" spans="1:4">
      <c r="A17" s="4" t="s">
        <v>28</v>
      </c>
      <c r="C17" s="5" t="n">
        <v>135850000</v>
      </c>
    </row>
    <row r="18" spans="1:4">
      <c r="A18" s="4" t="s">
        <v>29</v>
      </c>
      <c r="D18" s="6" t="n">
        <v>2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16</v>
      </c>
    </row>
    <row r="4" spans="1:2">
      <c r="A4" s="4" t="s">
        <v>146</v>
      </c>
      <c r="B4" s="4" t="s">
        <v>147</v>
      </c>
    </row>
    <row r="5" spans="1:2">
      <c r="A5" s="4" t="s">
        <v>148</v>
      </c>
      <c r="B5" s="4" t="s">
        <v>149</v>
      </c>
    </row>
    <row r="6" spans="1:2">
      <c r="A6" s="4" t="s">
        <v>150</v>
      </c>
      <c r="B6" s="4" t="s">
        <v>151</v>
      </c>
    </row>
    <row r="7" spans="1:2">
      <c r="A7" s="4" t="s">
        <v>152</v>
      </c>
      <c r="B7" s="4" t="s">
        <v>153</v>
      </c>
    </row>
    <row r="8" spans="1:2">
      <c r="A8" s="4" t="s">
        <v>154</v>
      </c>
      <c r="B8" s="4" t="s">
        <v>155</v>
      </c>
    </row>
    <row r="9" spans="1:2">
      <c r="A9" s="4" t="s">
        <v>156</v>
      </c>
      <c r="B9" s="4" t="s">
        <v>157</v>
      </c>
    </row>
    <row r="10" spans="1:2">
      <c r="A10" s="4" t="s">
        <v>158</v>
      </c>
      <c r="B10" s="4" t="s">
        <v>159</v>
      </c>
    </row>
    <row r="11" spans="1:2">
      <c r="A11" s="4" t="s">
        <v>160</v>
      </c>
      <c r="B11" s="4" t="s">
        <v>161</v>
      </c>
    </row>
    <row r="12" spans="1:2">
      <c r="A12" s="4" t="s">
        <v>162</v>
      </c>
      <c r="B12" s="4" t="s">
        <v>163</v>
      </c>
    </row>
    <row r="13" spans="1:2">
      <c r="A13" s="4" t="s">
        <v>164</v>
      </c>
      <c r="B13"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3073</v>
      </c>
      <c r="C3" s="6" t="n">
        <v>12797</v>
      </c>
    </row>
    <row r="4" spans="1:3">
      <c r="A4" s="4" t="s">
        <v>34</v>
      </c>
      <c r="B4" s="4" t="s">
        <v>35</v>
      </c>
      <c r="C4" s="5" t="n">
        <v>19696</v>
      </c>
    </row>
    <row r="5" spans="1:3">
      <c r="A5" s="4" t="s">
        <v>36</v>
      </c>
      <c r="B5" s="5" t="n">
        <v>963</v>
      </c>
      <c r="C5" s="5" t="n">
        <v>8744</v>
      </c>
    </row>
    <row r="6" spans="1:3">
      <c r="A6" s="4" t="s">
        <v>37</v>
      </c>
      <c r="B6" s="5" t="n">
        <v>4036</v>
      </c>
      <c r="C6" s="5" t="n">
        <v>41237</v>
      </c>
    </row>
    <row r="7" spans="1:3">
      <c r="A7" s="3" t="s">
        <v>38</v>
      </c>
    </row>
    <row r="8" spans="1:3">
      <c r="A8" s="4" t="s">
        <v>39</v>
      </c>
      <c r="B8" s="4" t="s">
        <v>35</v>
      </c>
      <c r="C8" s="5" t="n">
        <v>423</v>
      </c>
    </row>
    <row r="9" spans="1:3">
      <c r="A9" s="4" t="s">
        <v>40</v>
      </c>
      <c r="B9" s="4" t="s">
        <v>35</v>
      </c>
      <c r="C9" s="5" t="n">
        <v>423</v>
      </c>
    </row>
    <row r="10" spans="1:3">
      <c r="A10" s="4" t="s">
        <v>41</v>
      </c>
      <c r="B10" s="5" t="n">
        <v>4036</v>
      </c>
      <c r="C10" s="5" t="n">
        <v>41660</v>
      </c>
    </row>
    <row r="11" spans="1:3">
      <c r="A11" s="3" t="s">
        <v>42</v>
      </c>
    </row>
    <row r="12" spans="1:3">
      <c r="A12" s="4" t="s">
        <v>43</v>
      </c>
      <c r="B12" s="5" t="n">
        <v>248841</v>
      </c>
      <c r="C12" s="5" t="n">
        <v>172348</v>
      </c>
    </row>
    <row r="13" spans="1:3">
      <c r="A13" s="4" t="s">
        <v>44</v>
      </c>
      <c r="B13" s="5" t="n">
        <v>248841</v>
      </c>
      <c r="C13" s="5" t="n">
        <v>172348</v>
      </c>
    </row>
    <row r="14" spans="1:3">
      <c r="A14" s="3" t="s">
        <v>45</v>
      </c>
    </row>
    <row r="15" spans="1:3">
      <c r="A15" s="4" t="s">
        <v>46</v>
      </c>
      <c r="B15" s="5" t="n">
        <v>7257926</v>
      </c>
      <c r="C15" s="5" t="n">
        <v>7558320</v>
      </c>
    </row>
    <row r="16" spans="1:3">
      <c r="A16" s="4" t="s">
        <v>47</v>
      </c>
      <c r="B16" s="5" t="n">
        <v>7257926</v>
      </c>
      <c r="C16" s="5" t="n">
        <v>7558320</v>
      </c>
    </row>
    <row r="17" spans="1:3">
      <c r="A17" s="4" t="s">
        <v>48</v>
      </c>
      <c r="B17" s="5" t="n">
        <v>7506767</v>
      </c>
      <c r="C17" s="5" t="n">
        <v>7730668</v>
      </c>
    </row>
    <row r="18" spans="1:3">
      <c r="A18" s="3" t="s">
        <v>49</v>
      </c>
    </row>
    <row r="19" spans="1:3">
      <c r="A19" s="4" t="s">
        <v>50</v>
      </c>
      <c r="B19" s="5" t="n">
        <v>10560</v>
      </c>
      <c r="C19" s="5" t="n">
        <v>10560</v>
      </c>
    </row>
    <row r="20" spans="1:3">
      <c r="A20" s="4" t="s">
        <v>51</v>
      </c>
      <c r="B20" s="5" t="n">
        <v>2740207</v>
      </c>
      <c r="C20" s="5" t="n">
        <v>2740207</v>
      </c>
    </row>
    <row r="21" spans="1:3">
      <c r="A21" s="4" t="s">
        <v>52</v>
      </c>
      <c r="B21" s="5" t="n">
        <v>-10253498</v>
      </c>
      <c r="C21" s="5" t="n">
        <v>-10439775</v>
      </c>
    </row>
    <row r="22" spans="1:3">
      <c r="A22" s="4" t="s">
        <v>53</v>
      </c>
      <c r="B22" s="5" t="n">
        <v>-7502731</v>
      </c>
      <c r="C22" s="5" t="n">
        <v>-7689008</v>
      </c>
    </row>
    <row r="23" spans="1:3">
      <c r="A23" s="4" t="s">
        <v>54</v>
      </c>
      <c r="B23" s="6" t="n">
        <v>4036</v>
      </c>
      <c r="C23" s="6" t="n">
        <v>416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31</v>
      </c>
    </row>
    <row r="4" spans="1:2">
      <c r="A4" s="4" t="s">
        <v>167</v>
      </c>
      <c r="B4"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69</v>
      </c>
      <c r="B1" s="2" t="s">
        <v>1</v>
      </c>
    </row>
    <row r="2" spans="1:2">
      <c r="B2" s="2" t="s">
        <v>2</v>
      </c>
    </row>
    <row r="3" spans="1:2">
      <c r="A3" s="3" t="s">
        <v>140</v>
      </c>
    </row>
    <row r="4" spans="1:2">
      <c r="A4" s="4" t="s">
        <v>170</v>
      </c>
      <c r="B4" s="4" t="s">
        <v>171</v>
      </c>
    </row>
    <row r="5" spans="1:2">
      <c r="A5" s="4" t="s">
        <v>172</v>
      </c>
      <c r="B5" s="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4</v>
      </c>
      <c r="B1" s="2" t="s">
        <v>1</v>
      </c>
    </row>
    <row r="2" spans="1:4">
      <c r="B2" s="2" t="s">
        <v>2</v>
      </c>
      <c r="C2" s="2" t="s">
        <v>175</v>
      </c>
      <c r="D2" s="2" t="s">
        <v>176</v>
      </c>
    </row>
    <row r="3" spans="1:4">
      <c r="A3" s="4" t="s">
        <v>177</v>
      </c>
    </row>
    <row r="4" spans="1:4">
      <c r="A4" s="3" t="s">
        <v>178</v>
      </c>
    </row>
    <row r="5" spans="1:4">
      <c r="A5" s="4" t="s">
        <v>179</v>
      </c>
      <c r="B5" s="4" t="s">
        <v>180</v>
      </c>
    </row>
    <row r="6" spans="1:4">
      <c r="A6" s="4" t="s">
        <v>181</v>
      </c>
      <c r="D6" s="4" t="s">
        <v>182</v>
      </c>
    </row>
    <row r="7" spans="1:4">
      <c r="A7" s="4" t="s">
        <v>183</v>
      </c>
    </row>
    <row r="8" spans="1:4">
      <c r="A8" s="3" t="s">
        <v>178</v>
      </c>
    </row>
    <row r="9" spans="1:4">
      <c r="A9" s="4" t="s">
        <v>184</v>
      </c>
      <c r="C9" s="4" t="s">
        <v>185</v>
      </c>
    </row>
    <row r="10" spans="1:4">
      <c r="A10" s="4" t="s">
        <v>186</v>
      </c>
      <c r="B10" s="4" t="s">
        <v>187</v>
      </c>
    </row>
    <row r="11" spans="1:4">
      <c r="A11" s="4" t="s">
        <v>188</v>
      </c>
      <c r="B11"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0</v>
      </c>
      <c r="B1" s="2" t="s">
        <v>1</v>
      </c>
    </row>
    <row r="2" spans="1:3">
      <c r="B2" s="2" t="s">
        <v>2</v>
      </c>
      <c r="C2" s="2" t="s">
        <v>31</v>
      </c>
    </row>
    <row r="3" spans="1:3">
      <c r="A3" s="3" t="s">
        <v>191</v>
      </c>
    </row>
    <row r="4" spans="1:3">
      <c r="A4" s="4" t="s">
        <v>192</v>
      </c>
      <c r="B4" s="5" t="n">
        <v>3250000</v>
      </c>
      <c r="C4" s="5" t="n">
        <v>3250000</v>
      </c>
    </row>
    <row r="5" spans="1:3">
      <c r="A5" s="4" t="s">
        <v>193</v>
      </c>
    </row>
    <row r="6" spans="1:3">
      <c r="A6" s="3" t="s">
        <v>191</v>
      </c>
    </row>
    <row r="7" spans="1:3">
      <c r="A7" s="4" t="s">
        <v>194</v>
      </c>
      <c r="B7" s="4" t="s">
        <v>195</v>
      </c>
    </row>
    <row r="8" spans="1:3">
      <c r="A8" s="4" t="s">
        <v>196</v>
      </c>
      <c r="B8" s="4" t="s">
        <v>195</v>
      </c>
    </row>
    <row r="9" spans="1:3">
      <c r="A9" s="4" t="s">
        <v>197</v>
      </c>
      <c r="B9" s="4" t="s">
        <v>198</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199</v>
      </c>
      <c r="B1" s="2" t="s">
        <v>2</v>
      </c>
      <c r="C1" s="2" t="s">
        <v>31</v>
      </c>
    </row>
    <row r="2" spans="1:3">
      <c r="A2" s="3" t="s">
        <v>119</v>
      </c>
    </row>
    <row r="3" spans="1:3">
      <c r="A3" s="4" t="s">
        <v>52</v>
      </c>
      <c r="B3" s="6" t="n">
        <v>10253498</v>
      </c>
      <c r="C3" s="6" t="n">
        <v>1043977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0</v>
      </c>
      <c r="B1" s="2" t="s">
        <v>1</v>
      </c>
    </row>
    <row r="2" spans="1:3">
      <c r="B2" s="2" t="s">
        <v>2</v>
      </c>
      <c r="C2" s="2" t="s">
        <v>31</v>
      </c>
    </row>
    <row r="3" spans="1:3">
      <c r="A3" s="3" t="s">
        <v>201</v>
      </c>
    </row>
    <row r="4" spans="1:3">
      <c r="A4" s="4" t="s">
        <v>202</v>
      </c>
      <c r="B4" s="6" t="n">
        <v>242588</v>
      </c>
      <c r="C4" s="6" t="n">
        <v>1530897</v>
      </c>
    </row>
    <row r="5" spans="1:3">
      <c r="A5" s="4" t="s">
        <v>46</v>
      </c>
      <c r="B5" s="6" t="n">
        <v>7257926</v>
      </c>
      <c r="C5" s="5" t="n">
        <v>7558320</v>
      </c>
    </row>
    <row r="6" spans="1:3">
      <c r="A6" s="4" t="s">
        <v>203</v>
      </c>
    </row>
    <row r="7" spans="1:3">
      <c r="A7" s="3" t="s">
        <v>201</v>
      </c>
    </row>
    <row r="8" spans="1:3">
      <c r="A8" s="4" t="s">
        <v>204</v>
      </c>
      <c r="B8" s="4" t="s">
        <v>205</v>
      </c>
    </row>
    <row r="9" spans="1:3">
      <c r="A9" s="4" t="s">
        <v>206</v>
      </c>
      <c r="B9" s="4" t="s">
        <v>207</v>
      </c>
    </row>
    <row r="10" spans="1:3">
      <c r="A10" s="4" t="s">
        <v>208</v>
      </c>
      <c r="B10" s="6" t="n">
        <v>71597</v>
      </c>
      <c r="C10" s="5" t="n">
        <v>225336</v>
      </c>
    </row>
    <row r="11" spans="1:3">
      <c r="A11" s="4" t="s">
        <v>209</v>
      </c>
      <c r="B11" s="5" t="n">
        <v>542982</v>
      </c>
      <c r="C11" s="5" t="n">
        <v>602774</v>
      </c>
    </row>
    <row r="12" spans="1:3">
      <c r="A12" s="4" t="s">
        <v>202</v>
      </c>
      <c r="B12" s="5" t="n">
        <v>170991</v>
      </c>
      <c r="C12" s="5" t="n">
        <v>1246562</v>
      </c>
    </row>
    <row r="13" spans="1:3">
      <c r="A13" s="4" t="s">
        <v>46</v>
      </c>
      <c r="B13" s="5" t="n">
        <v>7025426</v>
      </c>
      <c r="C13" s="5" t="n">
        <v>7325820</v>
      </c>
    </row>
    <row r="14" spans="1:3">
      <c r="A14" s="4" t="s">
        <v>210</v>
      </c>
    </row>
    <row r="15" spans="1:3">
      <c r="A15" s="3" t="s">
        <v>201</v>
      </c>
    </row>
    <row r="16" spans="1:3">
      <c r="A16" s="4" t="s">
        <v>46</v>
      </c>
      <c r="B16" s="6" t="n">
        <v>232500</v>
      </c>
      <c r="C16" s="6" t="n">
        <v>2325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211</v>
      </c>
      <c r="B1" s="2" t="s">
        <v>1</v>
      </c>
    </row>
    <row r="2" spans="1:3">
      <c r="B2" s="2" t="s">
        <v>2</v>
      </c>
      <c r="C2" s="2" t="s">
        <v>31</v>
      </c>
    </row>
    <row r="3" spans="1:3">
      <c r="A3" s="3" t="s">
        <v>128</v>
      </c>
    </row>
    <row r="4" spans="1:3">
      <c r="A4" s="4" t="s">
        <v>212</v>
      </c>
      <c r="B4" s="4" t="s">
        <v>35</v>
      </c>
      <c r="C4" s="6" t="n">
        <v>423</v>
      </c>
    </row>
    <row r="5" spans="1:3">
      <c r="A5" s="4" t="s">
        <v>101</v>
      </c>
      <c r="B5" s="6" t="n">
        <v>423</v>
      </c>
      <c r="C5" s="6" t="n">
        <v>28418</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3"/>
    <col customWidth="1" max="2" min="2" width="21"/>
  </cols>
  <sheetData>
    <row r="1" spans="1:2">
      <c r="A1" s="1" t="s">
        <v>213</v>
      </c>
      <c r="B1" s="2" t="s">
        <v>1</v>
      </c>
    </row>
    <row r="2" spans="1:2">
      <c r="B2" s="2" t="s">
        <v>214</v>
      </c>
    </row>
    <row r="3" spans="1:2">
      <c r="A3" s="3" t="s">
        <v>215</v>
      </c>
    </row>
    <row r="4" spans="1:2">
      <c r="A4" s="4" t="s">
        <v>216</v>
      </c>
      <c r="B4" s="6" t="n">
        <v>2270000</v>
      </c>
    </row>
    <row r="5" spans="1:2">
      <c r="A5" s="4" t="s">
        <v>217</v>
      </c>
    </row>
    <row r="6" spans="1:2">
      <c r="A6" s="3" t="s">
        <v>215</v>
      </c>
    </row>
    <row r="7" spans="1:2">
      <c r="A7" s="4" t="s">
        <v>218</v>
      </c>
      <c r="B7" s="4" t="s">
        <v>219</v>
      </c>
    </row>
    <row r="8" spans="1:2">
      <c r="A8" s="4" t="s">
        <v>220</v>
      </c>
      <c r="B8" s="5" t="n">
        <v>2012</v>
      </c>
    </row>
    <row r="9" spans="1:2">
      <c r="A9" s="4" t="s">
        <v>221</v>
      </c>
    </row>
    <row r="10" spans="1:2">
      <c r="A10" s="3" t="s">
        <v>215</v>
      </c>
    </row>
    <row r="11" spans="1:2">
      <c r="A11" s="4" t="s">
        <v>218</v>
      </c>
      <c r="B11"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23</v>
      </c>
      <c r="B1" s="2" t="s">
        <v>2</v>
      </c>
      <c r="C1" s="2" t="s">
        <v>31</v>
      </c>
    </row>
    <row r="2" spans="1:3">
      <c r="A2" s="3" t="s">
        <v>224</v>
      </c>
    </row>
    <row r="3" spans="1:3">
      <c r="A3" s="4" t="s">
        <v>225</v>
      </c>
      <c r="B3" s="6" t="n">
        <v>827643</v>
      </c>
      <c r="C3" s="6" t="n">
        <v>678631</v>
      </c>
    </row>
    <row r="4" spans="1:3">
      <c r="A4" s="4" t="s">
        <v>226</v>
      </c>
      <c r="B4" s="5" t="n">
        <v>-827643</v>
      </c>
      <c r="C4" s="5" t="n">
        <v>-678631</v>
      </c>
    </row>
    <row r="5" spans="1:3">
      <c r="A5" s="4" t="s">
        <v>227</v>
      </c>
      <c r="B5" s="4" t="s">
        <v>35</v>
      </c>
      <c r="C5" s="4" t="s">
        <v>35</v>
      </c>
    </row>
    <row r="6" spans="1:3">
      <c r="A6" s="4" t="s">
        <v>228</v>
      </c>
    </row>
    <row r="7" spans="1:3">
      <c r="A7" s="3" t="s">
        <v>224</v>
      </c>
    </row>
    <row r="8" spans="1:3">
      <c r="A8" s="4" t="s">
        <v>225</v>
      </c>
      <c r="B8" s="5" t="n">
        <v>827643</v>
      </c>
      <c r="C8" s="5" t="n">
        <v>678631</v>
      </c>
    </row>
    <row r="9" spans="1:3">
      <c r="A9" s="4" t="s">
        <v>226</v>
      </c>
      <c r="B9" s="5" t="n">
        <v>-827643</v>
      </c>
      <c r="C9" s="5" t="n">
        <v>-678631</v>
      </c>
    </row>
    <row r="10" spans="1:3">
      <c r="A10" s="4" t="s">
        <v>227</v>
      </c>
      <c r="B10" s="4" t="s">
        <v>35</v>
      </c>
      <c r="C10" s="4" t="s">
        <v>3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29</v>
      </c>
      <c r="B1" s="2" t="s">
        <v>230</v>
      </c>
    </row>
    <row r="2" spans="1:3">
      <c r="B2" s="2" t="s">
        <v>231</v>
      </c>
      <c r="C2" s="2" t="s">
        <v>232</v>
      </c>
    </row>
    <row r="3" spans="1:3">
      <c r="A3" s="4" t="s">
        <v>233</v>
      </c>
    </row>
    <row r="4" spans="1:3">
      <c r="A4" s="3" t="s">
        <v>234</v>
      </c>
    </row>
    <row r="5" spans="1:3">
      <c r="A5" s="4" t="s">
        <v>235</v>
      </c>
      <c r="B5" s="5" t="n">
        <v>9600000</v>
      </c>
    </row>
    <row r="6" spans="1:3">
      <c r="A6" s="4" t="s">
        <v>236</v>
      </c>
      <c r="B6" s="6" t="n">
        <v>12000</v>
      </c>
    </row>
    <row r="7" spans="1:3">
      <c r="A7" s="4" t="s">
        <v>237</v>
      </c>
    </row>
    <row r="8" spans="1:3">
      <c r="A8" s="3" t="s">
        <v>234</v>
      </c>
    </row>
    <row r="9" spans="1:3">
      <c r="A9" s="4" t="s">
        <v>235</v>
      </c>
      <c r="C9" s="5" t="n">
        <v>96000000</v>
      </c>
    </row>
    <row r="10" spans="1:3">
      <c r="A10" s="4" t="s">
        <v>236</v>
      </c>
      <c r="C10" s="6" t="n">
        <v>9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5</v>
      </c>
      <c r="B1" s="2" t="s">
        <v>2</v>
      </c>
      <c r="C1" s="2" t="s">
        <v>31</v>
      </c>
    </row>
    <row r="2" spans="1:3">
      <c r="A2" s="3" t="s">
        <v>56</v>
      </c>
    </row>
    <row r="3" spans="1:3">
      <c r="A3" s="4" t="s">
        <v>57</v>
      </c>
      <c r="B3" s="4" t="s">
        <v>35</v>
      </c>
      <c r="C3" s="6" t="n">
        <v>106032</v>
      </c>
    </row>
    <row r="4" spans="1:3">
      <c r="A4" s="4" t="s">
        <v>58</v>
      </c>
      <c r="B4" s="7" t="n">
        <v>0.0001</v>
      </c>
      <c r="C4" s="7" t="n">
        <v>0.0001</v>
      </c>
    </row>
    <row r="5" spans="1:3">
      <c r="A5" s="4" t="s">
        <v>59</v>
      </c>
      <c r="B5" s="5" t="n">
        <v>500000000</v>
      </c>
      <c r="C5" s="5" t="n">
        <v>500000000</v>
      </c>
    </row>
    <row r="6" spans="1:3">
      <c r="A6" s="4" t="s">
        <v>60</v>
      </c>
      <c r="B6" s="5" t="n">
        <v>105600000</v>
      </c>
      <c r="C6" s="5" t="n">
        <v>105600000</v>
      </c>
    </row>
    <row r="7" spans="1:3">
      <c r="A7" s="4" t="s">
        <v>61</v>
      </c>
      <c r="B7" s="5" t="n">
        <v>105600000</v>
      </c>
      <c r="C7" s="5" t="n">
        <v>1056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80"/>
    <col customWidth="1" max="5" min="5" width="14"/>
  </cols>
  <sheetData>
    <row r="1" spans="1:5">
      <c r="A1" s="1" t="s">
        <v>238</v>
      </c>
      <c r="B1" s="2" t="s">
        <v>239</v>
      </c>
      <c r="C1" s="2" t="s">
        <v>240</v>
      </c>
      <c r="D1" s="2" t="s">
        <v>2</v>
      </c>
      <c r="E1" s="2" t="s">
        <v>31</v>
      </c>
    </row>
    <row r="2" spans="1:5">
      <c r="A2" s="4" t="s">
        <v>241</v>
      </c>
    </row>
    <row r="3" spans="1:5">
      <c r="A3" s="3" t="s">
        <v>242</v>
      </c>
    </row>
    <row r="4" spans="1:5">
      <c r="A4" s="4" t="s">
        <v>243</v>
      </c>
      <c r="B4" s="5" t="n">
        <v>2500000</v>
      </c>
      <c r="D4" s="4" t="s">
        <v>35</v>
      </c>
      <c r="E4" s="4" t="s">
        <v>35</v>
      </c>
    </row>
    <row r="5" spans="1:5">
      <c r="A5" s="4" t="s">
        <v>244</v>
      </c>
      <c r="D5" s="4" t="s">
        <v>245</v>
      </c>
    </row>
    <row r="6" spans="1:5">
      <c r="A6" s="4" t="s">
        <v>246</v>
      </c>
      <c r="D6" s="4" t="s">
        <v>247</v>
      </c>
    </row>
    <row r="7" spans="1:5">
      <c r="A7" s="4" t="s">
        <v>248</v>
      </c>
      <c r="D7" s="8" t="n">
        <v>0.8100000000000001</v>
      </c>
    </row>
    <row r="8" spans="1:5">
      <c r="A8" s="4" t="s">
        <v>249</v>
      </c>
      <c r="D8" s="4" t="s">
        <v>250</v>
      </c>
    </row>
    <row r="9" spans="1:5">
      <c r="A9" s="4" t="s">
        <v>251</v>
      </c>
      <c r="D9" s="5" t="n">
        <v>2500000</v>
      </c>
    </row>
    <row r="10" spans="1:5">
      <c r="A10" s="4" t="s">
        <v>252</v>
      </c>
    </row>
    <row r="11" spans="1:5">
      <c r="A11" s="3" t="s">
        <v>242</v>
      </c>
    </row>
    <row r="12" spans="1:5">
      <c r="A12" s="4" t="s">
        <v>243</v>
      </c>
      <c r="C12" s="5" t="n">
        <v>750000</v>
      </c>
      <c r="D12" s="4" t="s">
        <v>35</v>
      </c>
    </row>
    <row r="13" spans="1:5">
      <c r="A13" s="4" t="s">
        <v>244</v>
      </c>
      <c r="D13" s="4" t="s">
        <v>253</v>
      </c>
    </row>
    <row r="14" spans="1:5">
      <c r="A14" s="4" t="s">
        <v>246</v>
      </c>
      <c r="D14" s="4" t="s">
        <v>25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4"/>
  </cols>
  <sheetData>
    <row r="1" spans="1:2">
      <c r="A1" s="1" t="s">
        <v>255</v>
      </c>
      <c r="B1" s="2" t="s">
        <v>1</v>
      </c>
    </row>
    <row r="2" spans="1:2">
      <c r="B2" s="2" t="s">
        <v>256</v>
      </c>
    </row>
    <row r="3" spans="1:2">
      <c r="A3" s="4" t="s">
        <v>257</v>
      </c>
    </row>
    <row r="4" spans="1:2">
      <c r="A4" s="3" t="s">
        <v>242</v>
      </c>
    </row>
    <row r="5" spans="1:2">
      <c r="A5" s="4" t="s">
        <v>258</v>
      </c>
      <c r="B5" s="4" t="s">
        <v>259</v>
      </c>
    </row>
    <row r="6" spans="1:2">
      <c r="A6" s="4" t="s">
        <v>260</v>
      </c>
      <c r="B6" s="8" t="n">
        <v>1.1</v>
      </c>
    </row>
    <row r="7" spans="1:2">
      <c r="A7" s="4" t="s">
        <v>261</v>
      </c>
      <c r="B7" s="4" t="s">
        <v>259</v>
      </c>
    </row>
    <row r="8" spans="1:2">
      <c r="A8" s="4" t="s">
        <v>262</v>
      </c>
      <c r="B8" s="4" t="s">
        <v>263</v>
      </c>
    </row>
    <row r="9" spans="1:2">
      <c r="A9" s="4" t="s">
        <v>264</v>
      </c>
      <c r="B9" s="4" t="s">
        <v>265</v>
      </c>
    </row>
    <row r="10" spans="1:2">
      <c r="A10" s="4" t="s">
        <v>266</v>
      </c>
      <c r="B10" s="4" t="s">
        <v>267</v>
      </c>
    </row>
    <row r="11" spans="1:2">
      <c r="A11" s="4" t="s">
        <v>268</v>
      </c>
      <c r="B11" s="6" t="n">
        <v>1</v>
      </c>
    </row>
    <row r="12" spans="1:2">
      <c r="A12" s="4" t="s">
        <v>269</v>
      </c>
      <c r="B12" s="8" t="n">
        <v>0.78</v>
      </c>
    </row>
    <row r="13" spans="1:2">
      <c r="A13" s="4" t="s">
        <v>270</v>
      </c>
    </row>
    <row r="14" spans="1:2">
      <c r="A14" s="3" t="s">
        <v>242</v>
      </c>
    </row>
    <row r="15" spans="1:2">
      <c r="A15" s="4" t="s">
        <v>258</v>
      </c>
      <c r="B15" s="4" t="s">
        <v>259</v>
      </c>
    </row>
    <row r="16" spans="1:2">
      <c r="A16" s="4" t="s">
        <v>260</v>
      </c>
      <c r="B16" s="8" t="n">
        <v>1.1</v>
      </c>
    </row>
    <row r="17" spans="1:2">
      <c r="A17" s="4" t="s">
        <v>261</v>
      </c>
      <c r="B17" s="4" t="s">
        <v>271</v>
      </c>
    </row>
    <row r="18" spans="1:2">
      <c r="A18" s="4" t="s">
        <v>262</v>
      </c>
      <c r="B18" s="4" t="s">
        <v>272</v>
      </c>
    </row>
    <row r="19" spans="1:2">
      <c r="A19" s="4" t="s">
        <v>264</v>
      </c>
      <c r="B19" s="4" t="s">
        <v>265</v>
      </c>
    </row>
    <row r="20" spans="1:2">
      <c r="A20" s="4" t="s">
        <v>266</v>
      </c>
      <c r="B20" s="4" t="s">
        <v>267</v>
      </c>
    </row>
    <row r="21" spans="1:2">
      <c r="A21" s="4" t="s">
        <v>268</v>
      </c>
      <c r="B21" s="6" t="n">
        <v>1</v>
      </c>
    </row>
    <row r="22" spans="1:2">
      <c r="A22" s="4" t="s">
        <v>269</v>
      </c>
      <c r="B22" s="8" t="n">
        <v>0.8100000000000001</v>
      </c>
    </row>
    <row r="23" spans="1:2">
      <c r="A23" s="4" t="s">
        <v>273</v>
      </c>
    </row>
    <row r="24" spans="1:2">
      <c r="A24" s="3" t="s">
        <v>242</v>
      </c>
    </row>
    <row r="25" spans="1:2">
      <c r="A25" s="4" t="s">
        <v>258</v>
      </c>
      <c r="B25" s="4" t="s">
        <v>259</v>
      </c>
    </row>
    <row r="26" spans="1:2">
      <c r="A26" s="4" t="s">
        <v>260</v>
      </c>
      <c r="B26" s="8" t="n">
        <v>1.1</v>
      </c>
    </row>
    <row r="27" spans="1:2">
      <c r="A27" s="4" t="s">
        <v>261</v>
      </c>
      <c r="B27" s="4" t="s">
        <v>274</v>
      </c>
    </row>
    <row r="28" spans="1:2">
      <c r="A28" s="4" t="s">
        <v>262</v>
      </c>
      <c r="B28" s="4" t="s">
        <v>275</v>
      </c>
    </row>
    <row r="29" spans="1:2">
      <c r="A29" s="4" t="s">
        <v>264</v>
      </c>
      <c r="B29" s="4" t="s">
        <v>265</v>
      </c>
    </row>
    <row r="30" spans="1:2">
      <c r="A30" s="4" t="s">
        <v>266</v>
      </c>
      <c r="B30" s="4" t="s">
        <v>267</v>
      </c>
    </row>
    <row r="31" spans="1:2">
      <c r="A31" s="4" t="s">
        <v>268</v>
      </c>
      <c r="B31" s="6" t="n">
        <v>1</v>
      </c>
    </row>
    <row r="32" spans="1:2">
      <c r="A32" s="4" t="s">
        <v>269</v>
      </c>
      <c r="B32" s="8" t="n">
        <v>0.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6</v>
      </c>
      <c r="B1" s="2" t="s">
        <v>239</v>
      </c>
      <c r="C1" s="2" t="s">
        <v>2</v>
      </c>
      <c r="D1" s="2" t="s">
        <v>31</v>
      </c>
    </row>
    <row r="2" spans="1:4">
      <c r="A2" s="3" t="s">
        <v>242</v>
      </c>
    </row>
    <row r="3" spans="1:4">
      <c r="A3" s="4" t="s">
        <v>277</v>
      </c>
      <c r="C3" s="5" t="n">
        <v>2500000</v>
      </c>
      <c r="D3" s="5" t="n">
        <v>2500000</v>
      </c>
    </row>
    <row r="4" spans="1:4">
      <c r="A4" s="4" t="s">
        <v>278</v>
      </c>
      <c r="B4" s="5" t="n">
        <v>2500000</v>
      </c>
      <c r="C4" s="4" t="s">
        <v>35</v>
      </c>
      <c r="D4" s="4" t="s">
        <v>35</v>
      </c>
    </row>
    <row r="5" spans="1:4">
      <c r="A5" s="4" t="s">
        <v>279</v>
      </c>
      <c r="C5" s="4" t="s">
        <v>35</v>
      </c>
      <c r="D5" s="4" t="s">
        <v>35</v>
      </c>
    </row>
    <row r="6" spans="1:4">
      <c r="A6" s="4" t="s">
        <v>280</v>
      </c>
      <c r="C6" s="5" t="n">
        <v>2500000</v>
      </c>
      <c r="D6" s="5" t="n">
        <v>2500000</v>
      </c>
    </row>
    <row r="7" spans="1:4">
      <c r="A7" s="4" t="s">
        <v>281</v>
      </c>
      <c r="C7" s="6" t="n">
        <v>1</v>
      </c>
      <c r="D7" s="6" t="n">
        <v>1</v>
      </c>
    </row>
    <row r="8" spans="1:4">
      <c r="A8" s="4" t="s">
        <v>278</v>
      </c>
      <c r="C8" s="4" t="s">
        <v>35</v>
      </c>
      <c r="D8" s="4" t="s">
        <v>35</v>
      </c>
    </row>
    <row r="9" spans="1:4">
      <c r="A9" s="4" t="s">
        <v>279</v>
      </c>
      <c r="C9" s="4" t="s">
        <v>35</v>
      </c>
      <c r="D9" s="4" t="s">
        <v>35</v>
      </c>
    </row>
    <row r="10" spans="1:4">
      <c r="A10" s="4" t="s">
        <v>282</v>
      </c>
      <c r="C10" s="5" t="n">
        <v>1</v>
      </c>
      <c r="D10" s="5" t="n">
        <v>1</v>
      </c>
    </row>
    <row r="11" spans="1:4">
      <c r="A11" s="4" t="s">
        <v>283</v>
      </c>
      <c r="C11" s="5" t="n">
        <v>1</v>
      </c>
      <c r="D11" s="5" t="n">
        <v>1</v>
      </c>
    </row>
    <row r="12" spans="1:4">
      <c r="A12" s="4" t="s">
        <v>278</v>
      </c>
      <c r="C12" s="4" t="s">
        <v>35</v>
      </c>
      <c r="D12" s="4" t="s">
        <v>35</v>
      </c>
    </row>
    <row r="13" spans="1:4">
      <c r="A13" s="4" t="s">
        <v>279</v>
      </c>
      <c r="C13" s="4" t="s">
        <v>35</v>
      </c>
      <c r="D13" s="4" t="s">
        <v>35</v>
      </c>
    </row>
    <row r="14" spans="1:4">
      <c r="A14" s="4" t="s">
        <v>284</v>
      </c>
      <c r="C14" s="6" t="n">
        <v>1</v>
      </c>
      <c r="D14" s="6" t="n">
        <v>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5"/>
    <col customWidth="1" max="7" min="7" width="14"/>
    <col customWidth="1" max="8" min="8" width="14"/>
  </cols>
  <sheetData>
    <row r="1" spans="1:8">
      <c r="A1" s="1" t="s">
        <v>285</v>
      </c>
      <c r="B1" s="2" t="s">
        <v>286</v>
      </c>
      <c r="C1" s="2" t="s">
        <v>287</v>
      </c>
      <c r="D1" s="2" t="s">
        <v>288</v>
      </c>
      <c r="E1" s="2" t="s">
        <v>289</v>
      </c>
      <c r="F1" s="2" t="s">
        <v>290</v>
      </c>
      <c r="G1" s="2" t="s">
        <v>291</v>
      </c>
      <c r="H1" s="2" t="s">
        <v>292</v>
      </c>
    </row>
    <row r="2" spans="1:8">
      <c r="A2" s="4" t="s">
        <v>80</v>
      </c>
    </row>
    <row r="3" spans="1:8">
      <c r="A3" s="3" t="s">
        <v>293</v>
      </c>
    </row>
    <row r="4" spans="1:8">
      <c r="A4" s="4" t="s">
        <v>294</v>
      </c>
      <c r="C4" s="6" t="n">
        <v>38329</v>
      </c>
      <c r="F4" s="6" t="n">
        <v>38329</v>
      </c>
    </row>
    <row r="5" spans="1:8">
      <c r="A5" s="4" t="s">
        <v>295</v>
      </c>
      <c r="C5" s="5" t="n">
        <v>250000</v>
      </c>
      <c r="F5" s="5" t="n">
        <v>250000</v>
      </c>
    </row>
    <row r="6" spans="1:8">
      <c r="A6" s="4" t="s">
        <v>296</v>
      </c>
    </row>
    <row r="7" spans="1:8">
      <c r="A7" s="3" t="s">
        <v>293</v>
      </c>
    </row>
    <row r="8" spans="1:8">
      <c r="A8" s="4" t="s">
        <v>297</v>
      </c>
      <c r="E8" s="4" t="s">
        <v>298</v>
      </c>
    </row>
    <row r="9" spans="1:8">
      <c r="A9" s="4" t="s">
        <v>299</v>
      </c>
      <c r="E9" s="6" t="n">
        <v>16000000</v>
      </c>
    </row>
    <row r="10" spans="1:8">
      <c r="A10" s="4" t="s">
        <v>300</v>
      </c>
      <c r="E10" s="4" t="s">
        <v>301</v>
      </c>
    </row>
    <row r="11" spans="1:8">
      <c r="A11" s="4" t="s">
        <v>302</v>
      </c>
      <c r="E11" s="4" t="s">
        <v>303</v>
      </c>
    </row>
    <row r="12" spans="1:8">
      <c r="A12" s="4" t="s">
        <v>304</v>
      </c>
      <c r="D12" s="4" t="s">
        <v>305</v>
      </c>
    </row>
    <row r="13" spans="1:8">
      <c r="A13" s="4" t="s">
        <v>306</v>
      </c>
    </row>
    <row r="14" spans="1:8">
      <c r="A14" s="3" t="s">
        <v>293</v>
      </c>
    </row>
    <row r="15" spans="1:8">
      <c r="A15" s="4" t="s">
        <v>297</v>
      </c>
      <c r="E15" s="4" t="s">
        <v>298</v>
      </c>
    </row>
    <row r="16" spans="1:8">
      <c r="A16" s="4" t="s">
        <v>307</v>
      </c>
    </row>
    <row r="17" spans="1:8">
      <c r="A17" s="3" t="s">
        <v>293</v>
      </c>
    </row>
    <row r="18" spans="1:8">
      <c r="A18" s="4" t="s">
        <v>299</v>
      </c>
      <c r="E18" s="6" t="n">
        <v>5500000</v>
      </c>
    </row>
    <row r="19" spans="1:8">
      <c r="A19" s="4" t="s">
        <v>308</v>
      </c>
    </row>
    <row r="20" spans="1:8">
      <c r="A20" s="3" t="s">
        <v>293</v>
      </c>
    </row>
    <row r="21" spans="1:8">
      <c r="A21" s="4" t="s">
        <v>309</v>
      </c>
      <c r="B21" s="6" t="n">
        <v>100000</v>
      </c>
    </row>
    <row r="22" spans="1:8">
      <c r="A22" s="4" t="s">
        <v>310</v>
      </c>
      <c r="B22" s="5" t="n">
        <v>100000</v>
      </c>
    </row>
    <row r="23" spans="1:8">
      <c r="A23" s="4" t="s">
        <v>311</v>
      </c>
      <c r="B23" s="6" t="n">
        <v>2500000</v>
      </c>
    </row>
    <row r="24" spans="1:8">
      <c r="A24" s="4" t="s">
        <v>312</v>
      </c>
      <c r="B24" s="8" t="n">
        <v>0.22</v>
      </c>
    </row>
    <row r="25" spans="1:8">
      <c r="A25" s="4" t="s">
        <v>313</v>
      </c>
      <c r="B25" s="6" t="n">
        <v>2500000</v>
      </c>
    </row>
    <row r="26" spans="1:8">
      <c r="A26" s="4" t="s">
        <v>314</v>
      </c>
      <c r="B26" s="6" t="n">
        <v>2500000</v>
      </c>
    </row>
    <row r="27" spans="1:8">
      <c r="A27" s="4" t="s">
        <v>315</v>
      </c>
      <c r="B27" s="8" t="n">
        <v>0.22</v>
      </c>
    </row>
    <row r="28" spans="1:8">
      <c r="A28" s="4" t="s">
        <v>316</v>
      </c>
      <c r="B28" s="6" t="n">
        <v>2500000</v>
      </c>
    </row>
    <row r="29" spans="1:8">
      <c r="A29" s="4" t="s">
        <v>317</v>
      </c>
    </row>
    <row r="30" spans="1:8">
      <c r="A30" s="3" t="s">
        <v>293</v>
      </c>
    </row>
    <row r="31" spans="1:8">
      <c r="A31" s="4" t="s">
        <v>318</v>
      </c>
      <c r="B31" s="6" t="n">
        <v>7500000</v>
      </c>
    </row>
    <row r="32" spans="1:8">
      <c r="A32" s="4" t="s">
        <v>319</v>
      </c>
    </row>
    <row r="33" spans="1:8">
      <c r="A33" s="3" t="s">
        <v>293</v>
      </c>
    </row>
    <row r="34" spans="1:8">
      <c r="A34" s="4" t="s">
        <v>320</v>
      </c>
      <c r="H34" s="6" t="n">
        <v>15000000</v>
      </c>
    </row>
    <row r="35" spans="1:8">
      <c r="A35" s="4" t="s">
        <v>321</v>
      </c>
      <c r="H35" s="4" t="s">
        <v>195</v>
      </c>
    </row>
    <row r="36" spans="1:8">
      <c r="A36" s="4" t="s">
        <v>304</v>
      </c>
      <c r="F36" s="4" t="s">
        <v>322</v>
      </c>
    </row>
    <row r="37" spans="1:8">
      <c r="A37" s="4" t="s">
        <v>323</v>
      </c>
    </row>
    <row r="38" spans="1:8">
      <c r="A38" s="3" t="s">
        <v>293</v>
      </c>
    </row>
    <row r="39" spans="1:8">
      <c r="A39" s="4" t="s">
        <v>321</v>
      </c>
      <c r="H39" s="4" t="s">
        <v>324</v>
      </c>
    </row>
    <row r="40" spans="1:8">
      <c r="A40" s="4" t="s">
        <v>325</v>
      </c>
    </row>
    <row r="41" spans="1:8">
      <c r="A41" s="3" t="s">
        <v>293</v>
      </c>
    </row>
    <row r="42" spans="1:8">
      <c r="A42" s="4" t="s">
        <v>320</v>
      </c>
      <c r="H42" s="6" t="n">
        <v>7500000</v>
      </c>
    </row>
    <row r="43" spans="1:8">
      <c r="A43" s="4" t="s">
        <v>321</v>
      </c>
      <c r="H43" s="4" t="s">
        <v>198</v>
      </c>
    </row>
    <row r="44" spans="1:8">
      <c r="A44" s="4" t="s">
        <v>203</v>
      </c>
    </row>
    <row r="45" spans="1:8">
      <c r="A45" s="3" t="s">
        <v>293</v>
      </c>
    </row>
    <row r="46" spans="1:8">
      <c r="A46" s="4" t="s">
        <v>326</v>
      </c>
      <c r="G46" s="5" t="n">
        <v>30000000</v>
      </c>
    </row>
    <row r="47" spans="1:8">
      <c r="A47" s="4" t="s">
        <v>327</v>
      </c>
      <c r="G47" s="6" t="n">
        <v>505777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2</v>
      </c>
      <c r="B1" s="2" t="s">
        <v>1</v>
      </c>
    </row>
    <row r="2" spans="1:3">
      <c r="B2" s="2" t="s">
        <v>2</v>
      </c>
      <c r="C2" s="2" t="s">
        <v>31</v>
      </c>
    </row>
    <row r="3" spans="1:3">
      <c r="A3" s="3" t="s">
        <v>63</v>
      </c>
    </row>
    <row r="4" spans="1:3">
      <c r="A4" s="4" t="s">
        <v>64</v>
      </c>
      <c r="B4" s="4" t="s">
        <v>35</v>
      </c>
      <c r="C4" s="4" t="s">
        <v>35</v>
      </c>
    </row>
    <row r="5" spans="1:3">
      <c r="A5" s="3" t="s">
        <v>65</v>
      </c>
    </row>
    <row r="6" spans="1:3">
      <c r="A6" s="4" t="s">
        <v>66</v>
      </c>
      <c r="B6" s="5" t="n">
        <v>60319</v>
      </c>
      <c r="C6" s="5" t="n">
        <v>80803</v>
      </c>
    </row>
    <row r="7" spans="1:3">
      <c r="A7" s="4" t="s">
        <v>67</v>
      </c>
      <c r="B7" s="5" t="n">
        <v>110847</v>
      </c>
      <c r="C7" s="5" t="n">
        <v>253622</v>
      </c>
    </row>
    <row r="8" spans="1:3">
      <c r="A8" s="4" t="s">
        <v>68</v>
      </c>
      <c r="B8" s="4" t="s">
        <v>35</v>
      </c>
      <c r="C8" s="5" t="n">
        <v>76538</v>
      </c>
    </row>
    <row r="9" spans="1:3">
      <c r="A9" s="4" t="s">
        <v>69</v>
      </c>
      <c r="B9" s="5" t="n">
        <v>185296</v>
      </c>
      <c r="C9" s="5" t="n">
        <v>1242708</v>
      </c>
    </row>
    <row r="10" spans="1:3">
      <c r="A10" s="4" t="s">
        <v>70</v>
      </c>
      <c r="B10" s="4" t="s">
        <v>35</v>
      </c>
      <c r="C10" s="5" t="n">
        <v>1615</v>
      </c>
    </row>
    <row r="11" spans="1:3">
      <c r="A11" s="4" t="s">
        <v>71</v>
      </c>
      <c r="B11" s="5" t="n">
        <v>356462</v>
      </c>
      <c r="C11" s="5" t="n">
        <v>1655286</v>
      </c>
    </row>
    <row r="12" spans="1:3">
      <c r="A12" s="4" t="s">
        <v>72</v>
      </c>
      <c r="B12" s="5" t="n">
        <v>-356462</v>
      </c>
      <c r="C12" s="5" t="n">
        <v>-1655286</v>
      </c>
    </row>
    <row r="13" spans="1:3">
      <c r="A13" s="4" t="s">
        <v>73</v>
      </c>
      <c r="B13" s="5" t="n">
        <v>542739</v>
      </c>
      <c r="C13" s="5" t="n">
        <v>595987</v>
      </c>
    </row>
    <row r="14" spans="1:3">
      <c r="A14" s="4" t="s">
        <v>74</v>
      </c>
      <c r="B14" s="5" t="n">
        <v>186277</v>
      </c>
      <c r="C14" s="5" t="n">
        <v>-1059299</v>
      </c>
    </row>
    <row r="15" spans="1:3">
      <c r="A15" s="4" t="s">
        <v>75</v>
      </c>
      <c r="B15" s="4" t="s">
        <v>35</v>
      </c>
      <c r="C15" s="4" t="s">
        <v>35</v>
      </c>
    </row>
    <row r="16" spans="1:3">
      <c r="A16" s="4" t="s">
        <v>76</v>
      </c>
      <c r="B16" s="6" t="n">
        <v>186277</v>
      </c>
      <c r="C16" s="6" t="n">
        <v>-1059299</v>
      </c>
    </row>
    <row r="17" spans="1:3">
      <c r="A17" s="4" t="s">
        <v>77</v>
      </c>
      <c r="B17" s="6" t="n">
        <v>0</v>
      </c>
      <c r="C17" s="8" t="n">
        <v>-0.01</v>
      </c>
    </row>
    <row r="18" spans="1:3">
      <c r="A18" s="4" t="s">
        <v>78</v>
      </c>
      <c r="B18" s="5" t="n">
        <v>105600</v>
      </c>
      <c r="C18" s="5" t="n">
        <v>1056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8"/>
    <col customWidth="1" max="2" min="2" width="22"/>
    <col customWidth="1" max="3" min="3" width="36"/>
    <col customWidth="1" max="4" min="4" width="31"/>
    <col customWidth="1" max="5" min="5" width="12"/>
  </cols>
  <sheetData>
    <row r="1" spans="1:5">
      <c r="A1" s="1" t="s">
        <v>79</v>
      </c>
      <c r="B1" s="2" t="s">
        <v>80</v>
      </c>
      <c r="C1" s="2" t="s">
        <v>81</v>
      </c>
      <c r="D1" s="2" t="s">
        <v>82</v>
      </c>
      <c r="E1" s="2" t="s">
        <v>83</v>
      </c>
    </row>
    <row r="2" spans="1:5">
      <c r="A2" s="4" t="s">
        <v>84</v>
      </c>
      <c r="B2" s="6" t="n">
        <v>10560</v>
      </c>
      <c r="C2" s="6" t="n">
        <v>2663669</v>
      </c>
      <c r="D2" s="6" t="n">
        <v>-9380476</v>
      </c>
      <c r="E2" s="6" t="n">
        <v>-6706247</v>
      </c>
    </row>
    <row r="3" spans="1:5">
      <c r="A3" s="4" t="s">
        <v>85</v>
      </c>
      <c r="B3" s="5" t="n">
        <v>105600000</v>
      </c>
    </row>
    <row r="4" spans="1:5">
      <c r="A4" s="4" t="s">
        <v>86</v>
      </c>
      <c r="B4" s="4" t="s">
        <v>35</v>
      </c>
      <c r="C4" s="5" t="n">
        <v>76538</v>
      </c>
      <c r="D4" s="4" t="s">
        <v>35</v>
      </c>
      <c r="E4" s="5" t="n">
        <v>76538</v>
      </c>
    </row>
    <row r="5" spans="1:5">
      <c r="A5" s="4" t="s">
        <v>87</v>
      </c>
      <c r="B5" s="4" t="s">
        <v>35</v>
      </c>
      <c r="C5" s="4" t="s">
        <v>35</v>
      </c>
      <c r="D5" s="5" t="n">
        <v>-1059299</v>
      </c>
      <c r="E5" s="5" t="n">
        <v>-1059299</v>
      </c>
    </row>
    <row r="6" spans="1:5">
      <c r="A6" s="4" t="s">
        <v>88</v>
      </c>
      <c r="B6" s="6" t="n">
        <v>10560</v>
      </c>
      <c r="C6" s="5" t="n">
        <v>2740207</v>
      </c>
      <c r="D6" s="5" t="n">
        <v>-10439775</v>
      </c>
      <c r="E6" s="5" t="n">
        <v>-7689008</v>
      </c>
    </row>
    <row r="7" spans="1:5">
      <c r="A7" s="4" t="s">
        <v>89</v>
      </c>
      <c r="B7" s="5" t="n">
        <v>105600000</v>
      </c>
    </row>
    <row r="8" spans="1:5">
      <c r="A8" s="4" t="s">
        <v>87</v>
      </c>
      <c r="B8" s="4" t="s">
        <v>35</v>
      </c>
      <c r="C8" s="4" t="s">
        <v>35</v>
      </c>
      <c r="D8" s="5" t="n">
        <v>186277</v>
      </c>
      <c r="E8" s="5" t="n">
        <v>186277</v>
      </c>
    </row>
    <row r="9" spans="1:5">
      <c r="A9" s="4" t="s">
        <v>90</v>
      </c>
      <c r="B9" s="6" t="n">
        <v>10560</v>
      </c>
      <c r="C9" s="6" t="n">
        <v>2740207</v>
      </c>
      <c r="D9" s="6" t="n">
        <v>-10253498</v>
      </c>
      <c r="E9" s="6" t="n">
        <v>-7502731</v>
      </c>
    </row>
    <row r="10" spans="1:5">
      <c r="A10" s="4" t="s">
        <v>91</v>
      </c>
      <c r="B10" s="5" t="n">
        <v>1056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0"/>
  </cols>
  <sheetData>
    <row r="1" spans="1:2">
      <c r="A1" s="1" t="s">
        <v>92</v>
      </c>
      <c r="B1" s="2" t="s">
        <v>1</v>
      </c>
    </row>
    <row r="2" spans="1:2">
      <c r="B2" s="2" t="s">
        <v>93</v>
      </c>
    </row>
    <row r="3" spans="1:2">
      <c r="A3" s="3" t="s">
        <v>94</v>
      </c>
    </row>
    <row r="4" spans="1:2">
      <c r="A4" s="4" t="s">
        <v>95</v>
      </c>
      <c r="B4" s="5" t="n">
        <v>325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v>
      </c>
      <c r="B1" s="2" t="s">
        <v>1</v>
      </c>
    </row>
    <row r="2" spans="1:3">
      <c r="B2" s="2" t="s">
        <v>2</v>
      </c>
      <c r="C2" s="2" t="s">
        <v>31</v>
      </c>
    </row>
    <row r="3" spans="1:3">
      <c r="A3" s="3" t="s">
        <v>97</v>
      </c>
    </row>
    <row r="4" spans="1:3">
      <c r="A4" s="4" t="s">
        <v>76</v>
      </c>
      <c r="B4" s="6" t="n">
        <v>186277</v>
      </c>
      <c r="C4" s="6" t="n">
        <v>-1059299</v>
      </c>
    </row>
    <row r="5" spans="1:3">
      <c r="A5" s="3" t="s">
        <v>98</v>
      </c>
    </row>
    <row r="6" spans="1:3">
      <c r="A6" s="4" t="s">
        <v>99</v>
      </c>
      <c r="B6" s="4" t="s">
        <v>35</v>
      </c>
      <c r="C6" s="5" t="n">
        <v>76538</v>
      </c>
    </row>
    <row r="7" spans="1:3">
      <c r="A7" s="4" t="s">
        <v>100</v>
      </c>
      <c r="B7" s="5" t="n">
        <v>-542739</v>
      </c>
      <c r="C7" s="5" t="n">
        <v>-595987</v>
      </c>
    </row>
    <row r="8" spans="1:3">
      <c r="A8" s="4" t="s">
        <v>101</v>
      </c>
      <c r="B8" s="5" t="n">
        <v>423</v>
      </c>
      <c r="C8" s="5" t="n">
        <v>28418</v>
      </c>
    </row>
    <row r="9" spans="1:3">
      <c r="A9" s="3" t="s">
        <v>102</v>
      </c>
    </row>
    <row r="10" spans="1:3">
      <c r="A10" s="4" t="s">
        <v>36</v>
      </c>
      <c r="B10" s="5" t="n">
        <v>7781</v>
      </c>
      <c r="C10" s="5" t="n">
        <v>15554</v>
      </c>
    </row>
    <row r="11" spans="1:3">
      <c r="A11" s="4" t="s">
        <v>103</v>
      </c>
      <c r="B11" s="5" t="n">
        <v>19696</v>
      </c>
      <c r="C11" s="5" t="n">
        <v>-4936</v>
      </c>
    </row>
    <row r="12" spans="1:3">
      <c r="A12" s="4" t="s">
        <v>43</v>
      </c>
      <c r="B12" s="5" t="n">
        <v>76493</v>
      </c>
      <c r="C12" s="5" t="n">
        <v>9678</v>
      </c>
    </row>
    <row r="13" spans="1:3">
      <c r="A13" s="4" t="s">
        <v>104</v>
      </c>
      <c r="B13" s="5" t="n">
        <v>-252069</v>
      </c>
      <c r="C13" s="5" t="n">
        <v>-1530034</v>
      </c>
    </row>
    <row r="14" spans="1:3">
      <c r="A14" s="3" t="s">
        <v>105</v>
      </c>
    </row>
    <row r="15" spans="1:3">
      <c r="A15" s="4" t="s">
        <v>106</v>
      </c>
      <c r="B15" s="5" t="n">
        <v>242588</v>
      </c>
      <c r="C15" s="5" t="n">
        <v>1530897</v>
      </c>
    </row>
    <row r="16" spans="1:3">
      <c r="A16" s="4" t="s">
        <v>107</v>
      </c>
      <c r="B16" s="5" t="n">
        <v>242588</v>
      </c>
      <c r="C16" s="5" t="n">
        <v>1530897</v>
      </c>
    </row>
    <row r="17" spans="1:3">
      <c r="A17" s="4" t="s">
        <v>108</v>
      </c>
      <c r="B17" s="5" t="n">
        <v>-243</v>
      </c>
      <c r="C17" s="5" t="n">
        <v>-6787</v>
      </c>
    </row>
    <row r="18" spans="1:3">
      <c r="A18" s="4" t="s">
        <v>109</v>
      </c>
      <c r="B18" s="5" t="n">
        <v>-9724</v>
      </c>
      <c r="C18" s="5" t="n">
        <v>-5924</v>
      </c>
    </row>
    <row r="19" spans="1:3">
      <c r="A19" s="4" t="s">
        <v>110</v>
      </c>
      <c r="B19" s="5" t="n">
        <v>12797</v>
      </c>
      <c r="C19" s="5" t="n">
        <v>18721</v>
      </c>
    </row>
    <row r="20" spans="1:3">
      <c r="A20" s="4" t="s">
        <v>111</v>
      </c>
      <c r="B20" s="6" t="n">
        <v>3073</v>
      </c>
      <c r="C20" s="6" t="n">
        <v>1279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25T20:50:49Z</dcterms:created>
  <dcterms:modified xmlns:dcterms="http://purl.org/dc/terms/" xmlns:xsi="http://www.w3.org/2001/XMLSchema-instance" xsi:type="dcterms:W3CDTF">2017-09-25T20:50:49Z</dcterms:modified>
</cp:coreProperties>
</file>